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cent Accounting Standards"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Deposits"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Earnings Per Common Share" sheetId="17" state="visible" r:id="rId17"/>
    <sheet xmlns:r="http://schemas.openxmlformats.org/officeDocument/2006/relationships" name="Description of Business and S_2" sheetId="18" state="visible" r:id="rId18"/>
    <sheet xmlns:r="http://schemas.openxmlformats.org/officeDocument/2006/relationships" name="Investment Securities (Tables)" sheetId="19" state="visible" r:id="rId19"/>
    <sheet xmlns:r="http://schemas.openxmlformats.org/officeDocument/2006/relationships" name="Loans and Allowance for Loan _2" sheetId="20" state="visible" r:id="rId20"/>
    <sheet xmlns:r="http://schemas.openxmlformats.org/officeDocument/2006/relationships" name="Deposits (Tables)"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Fair Value Measurements (Tables" sheetId="24" state="visible" r:id="rId24"/>
    <sheet xmlns:r="http://schemas.openxmlformats.org/officeDocument/2006/relationships" name="Earnings Per Common Share (Tabl" sheetId="25" state="visible" r:id="rId25"/>
    <sheet xmlns:r="http://schemas.openxmlformats.org/officeDocument/2006/relationships" name="Description of Business and S_3" sheetId="26" state="visible" r:id="rId26"/>
    <sheet xmlns:r="http://schemas.openxmlformats.org/officeDocument/2006/relationships" name="Recent Accounting Standards - A" sheetId="27" state="visible" r:id="rId27"/>
    <sheet xmlns:r="http://schemas.openxmlformats.org/officeDocument/2006/relationships" name="Investments Securities - Amorti" sheetId="28" state="visible" r:id="rId28"/>
    <sheet xmlns:r="http://schemas.openxmlformats.org/officeDocument/2006/relationships" name="Investments Securities - Amor_2" sheetId="29" state="visible" r:id="rId29"/>
    <sheet xmlns:r="http://schemas.openxmlformats.org/officeDocument/2006/relationships" name="Investments Securities - Additi" sheetId="30" state="visible" r:id="rId30"/>
    <sheet xmlns:r="http://schemas.openxmlformats.org/officeDocument/2006/relationships" name="Investments Securities - Summar" sheetId="31" state="visible" r:id="rId31"/>
    <sheet xmlns:r="http://schemas.openxmlformats.org/officeDocument/2006/relationships" name="Loans and Allowance for Loan _3" sheetId="32" state="visible" r:id="rId32"/>
    <sheet xmlns:r="http://schemas.openxmlformats.org/officeDocument/2006/relationships" name="Loans and Allowance for Loan _4" sheetId="33" state="visible" r:id="rId33"/>
    <sheet xmlns:r="http://schemas.openxmlformats.org/officeDocument/2006/relationships" name="Loans and Allowance for Loan _5" sheetId="34" state="visible" r:id="rId34"/>
    <sheet xmlns:r="http://schemas.openxmlformats.org/officeDocument/2006/relationships" name="Loans and Allowance for Loan _6" sheetId="35" state="visible" r:id="rId35"/>
    <sheet xmlns:r="http://schemas.openxmlformats.org/officeDocument/2006/relationships" name="Loans and Allowance for Loan _7" sheetId="36" state="visible" r:id="rId36"/>
    <sheet xmlns:r="http://schemas.openxmlformats.org/officeDocument/2006/relationships" name="Loans and Allowance for Loan _8" sheetId="37" state="visible" r:id="rId37"/>
    <sheet xmlns:r="http://schemas.openxmlformats.org/officeDocument/2006/relationships" name="Loans and Allowance for Loan _9" sheetId="38" state="visible" r:id="rId38"/>
    <sheet xmlns:r="http://schemas.openxmlformats.org/officeDocument/2006/relationships" name="Loans and Allowance for Loan_10" sheetId="39" state="visible" r:id="rId39"/>
    <sheet xmlns:r="http://schemas.openxmlformats.org/officeDocument/2006/relationships" name="Loans and Allowance for Loan_11" sheetId="40" state="visible" r:id="rId40"/>
    <sheet xmlns:r="http://schemas.openxmlformats.org/officeDocument/2006/relationships" name="Deposits - Composition of Conso" sheetId="41" state="visible" r:id="rId41"/>
    <sheet xmlns:r="http://schemas.openxmlformats.org/officeDocument/2006/relationships" name="Deposits - Additional Informati" sheetId="42" state="visible" r:id="rId42"/>
    <sheet xmlns:r="http://schemas.openxmlformats.org/officeDocument/2006/relationships" name="Deposits - Schedule of Maturity" sheetId="43" state="visible" r:id="rId43"/>
    <sheet xmlns:r="http://schemas.openxmlformats.org/officeDocument/2006/relationships" name="Leases - Additional Information" sheetId="44" state="visible" r:id="rId44"/>
    <sheet xmlns:r="http://schemas.openxmlformats.org/officeDocument/2006/relationships" name="Leases - Summary of Minimum Ann" sheetId="45" state="visible" r:id="rId45"/>
    <sheet xmlns:r="http://schemas.openxmlformats.org/officeDocument/2006/relationships" name="Leases - Summary of Components "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Shareholders' Equity - Addition" sheetId="51" state="visible" r:id="rId51"/>
    <sheet xmlns:r="http://schemas.openxmlformats.org/officeDocument/2006/relationships" name="Fair Value Measurements - Summa" sheetId="52" state="visible" r:id="rId52"/>
    <sheet xmlns:r="http://schemas.openxmlformats.org/officeDocument/2006/relationships" name="Fair Value Measurements - Sum_2" sheetId="53" state="visible" r:id="rId53"/>
    <sheet xmlns:r="http://schemas.openxmlformats.org/officeDocument/2006/relationships" name="Fair Value Measurements - Sum_3" sheetId="54" state="visible" r:id="rId54"/>
    <sheet xmlns:r="http://schemas.openxmlformats.org/officeDocument/2006/relationships" name="Fair Value Measurements - Sum_4" sheetId="55" state="visible" r:id="rId55"/>
    <sheet xmlns:r="http://schemas.openxmlformats.org/officeDocument/2006/relationships" name="Earnings Per Common Share - Sch" sheetId="56" state="visible" r:id="rId56"/>
    <sheet xmlns:r="http://schemas.openxmlformats.org/officeDocument/2006/relationships" name="Earnings Per Common Share - Add" sheetId="57" state="visible" r:id="rId57"/>
  </sheets>
  <definedNames/>
  <calcPr calcId="124519" fullCalcOnLoad="1"/>
</workbook>
</file>

<file path=xl/sharedStrings.xml><?xml version="1.0" encoding="utf-8"?>
<sst xmlns="http://schemas.openxmlformats.org/spreadsheetml/2006/main" uniqueCount="666">
  <si>
    <t>Document And Entity Information - shares</t>
  </si>
  <si>
    <t>3 Months Ended</t>
  </si>
  <si>
    <t>Mar. 31, 2019</t>
  </si>
  <si>
    <t>May 13, 2019</t>
  </si>
  <si>
    <t>Document And Entity Information [Abstract]</t>
  </si>
  <si>
    <t>Entity Registrant Name</t>
  </si>
  <si>
    <t>COASTAL FINANCIAL CORP</t>
  </si>
  <si>
    <t>Entity Central Index Key</t>
  </si>
  <si>
    <t>0001437958</t>
  </si>
  <si>
    <t>Amendment Flag</t>
  </si>
  <si>
    <t>false</t>
  </si>
  <si>
    <t>Document Type</t>
  </si>
  <si>
    <t>10-Q</t>
  </si>
  <si>
    <t>Current Fiscal Year End Date</t>
  </si>
  <si>
    <t>--12-31</t>
  </si>
  <si>
    <t>Entity Filer Category</t>
  </si>
  <si>
    <t>Non-accelerated Filer</t>
  </si>
  <si>
    <t>Entity Small Business</t>
  </si>
  <si>
    <t>Entity Emerging Growth Company</t>
  </si>
  <si>
    <t>true</t>
  </si>
  <si>
    <t>Entity Ex Transition Period</t>
  </si>
  <si>
    <t>Document Period End Date</t>
  </si>
  <si>
    <t>Mar. 31,
		2019</t>
  </si>
  <si>
    <t>Document Fiscal Year Focus</t>
  </si>
  <si>
    <t>2019</t>
  </si>
  <si>
    <t>Document Fiscal Period Focus</t>
  </si>
  <si>
    <t>Q1</t>
  </si>
  <si>
    <t>Entity Common Stock, Shares Outstanding</t>
  </si>
  <si>
    <t>CONDENSED CONSOLIDATED BALANCE SHEETS (UNAUDITED) - USD ($) $ in Thousands</t>
  </si>
  <si>
    <t>Dec. 31, 2018</t>
  </si>
  <si>
    <t>ASSETS</t>
  </si>
  <si>
    <t>Cash and due from banks</t>
  </si>
  <si>
    <t>Interest earning deposits with other banks (restricted cash of $23,728 and $24,004 at March 31, 2019 and December 31, 2018, respectively)</t>
  </si>
  <si>
    <t>Investment securities, available for sale, at fair value</t>
  </si>
  <si>
    <t>Investment securities, held to maturity, at amortized cost</t>
  </si>
  <si>
    <t>Other investments</t>
  </si>
  <si>
    <t>Loans receivable</t>
  </si>
  <si>
    <t>Allowance for loan losses</t>
  </si>
  <si>
    <t>Total loans receivable, net</t>
  </si>
  <si>
    <t>Premises and equipment, net</t>
  </si>
  <si>
    <t>Operating lease right-of-use assets</t>
  </si>
  <si>
    <t>Accrued interest receivable</t>
  </si>
  <si>
    <t>Bank-owned life insurance, net</t>
  </si>
  <si>
    <t>Deferred tax asset, net</t>
  </si>
  <si>
    <t>Other assets</t>
  </si>
  <si>
    <t>Total assets</t>
  </si>
  <si>
    <t>LIABILITIES</t>
  </si>
  <si>
    <t>Deposits</t>
  </si>
  <si>
    <t>Federal Home Loan Bank (FHLB) advances</t>
  </si>
  <si>
    <t>Principal amount $10,000 (less unamortized debt issuance costs of $32 and $35 at March 31, 2019 and December 31, 2018, respectively)</t>
  </si>
  <si>
    <t>Principal amount $3,609 (less unamortized debt issuance costs of $28 at March 31, 2019 and December 31, 2018)</t>
  </si>
  <si>
    <t>Deferred compensation</t>
  </si>
  <si>
    <t>Accrued interest payable</t>
  </si>
  <si>
    <t>Operating lease liabilities</t>
  </si>
  <si>
    <t>Other liabilities</t>
  </si>
  <si>
    <t>Total liabilities</t>
  </si>
  <si>
    <t>SHAREHOLDERS’ EQUITY</t>
  </si>
  <si>
    <t>Authorized: 25,000,000 shares at March 31, 2019 and December 31, 2018; issued and outstanding: zero shares at March 31, 2019 and December 31, 2018</t>
  </si>
  <si>
    <t xml:space="preserve"> </t>
  </si>
  <si>
    <t>Authorized: 300,000,000 shares at March 31, 2019 and December 31, 2018; 11,902,715 voting shares at March 31, 2019 issued and outstanding and 11,893,203 voting shares at December 31, 2018 issued and outstanding</t>
  </si>
  <si>
    <t>Retained earnings</t>
  </si>
  <si>
    <t>Accumulated other comprehensive loss, net of tax</t>
  </si>
  <si>
    <t>Total shareholders’ equity</t>
  </si>
  <si>
    <t>Total liabilities and shareholders’ equity</t>
  </si>
  <si>
    <t>CONDENSED CONSOLIDATED BALANCE SHEETS (UNAUDITED) (Parenthetical) - USD ($) $ in Thousands</t>
  </si>
  <si>
    <t>Restricted cash</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Voting Common Stock</t>
  </si>
  <si>
    <t>Subordinated Debt</t>
  </si>
  <si>
    <t>Principal amount</t>
  </si>
  <si>
    <t>Unamortized debt issuance cost</t>
  </si>
  <si>
    <t>Junior Subordinated Debentures</t>
  </si>
  <si>
    <t>CONDENSED CONSOLIDATED STATEMENTS OF INCOME (UNAUDITED) - USD ($) $ in Thousands</t>
  </si>
  <si>
    <t>Mar. 31, 2018</t>
  </si>
  <si>
    <t>INTEREST AND DIVIDEND INCOME</t>
  </si>
  <si>
    <t>Interest and fees on loans</t>
  </si>
  <si>
    <t>Interest on interest earning deposits with other banks</t>
  </si>
  <si>
    <t>Interest on investment securities</t>
  </si>
  <si>
    <t>Dividends on other investments</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Sublease and lease income</t>
  </si>
  <si>
    <t>(Loss) gain on sales of loans, net</t>
  </si>
  <si>
    <t>Other income</t>
  </si>
  <si>
    <t>Total noninterest income</t>
  </si>
  <si>
    <t>NONINTEREST EXPENSE</t>
  </si>
  <si>
    <t>Salaries and employee benefits</t>
  </si>
  <si>
    <t>Occupancy</t>
  </si>
  <si>
    <t>Data processing</t>
  </si>
  <si>
    <t>Director and staff expenses</t>
  </si>
  <si>
    <t>Excise taxes</t>
  </si>
  <si>
    <t>Marketing</t>
  </si>
  <si>
    <t>Legal and professional fees</t>
  </si>
  <si>
    <t>Federal Deposit Insurance Corporation (FDIC) assessments</t>
  </si>
  <si>
    <t>Business development</t>
  </si>
  <si>
    <t>Other expense</t>
  </si>
  <si>
    <t>Total noninterest expense</t>
  </si>
  <si>
    <t>Income before provision for income taxes</t>
  </si>
  <si>
    <t>PROVISION FOR INCOME TAXES</t>
  </si>
  <si>
    <t>NET INCOME</t>
  </si>
  <si>
    <t>Basic earnings per common share</t>
  </si>
  <si>
    <t>Diluted earnings per common share</t>
  </si>
  <si>
    <t>Weighted average number of common shares outstanding:</t>
  </si>
  <si>
    <t>Basic</t>
  </si>
  <si>
    <t>Diluted</t>
  </si>
  <si>
    <t>Deposit Service Charges and Fees</t>
  </si>
  <si>
    <t>Noninterest income</t>
  </si>
  <si>
    <t>Loan Referral Fees</t>
  </si>
  <si>
    <t>Wholesale Banking Service Fees</t>
  </si>
  <si>
    <t>Mortgage Broker Fees</t>
  </si>
  <si>
    <t>CONDENSED CONSOLIDATED STATEMENTS OF COMPREHENSIVE INCOME (UNAUDITED) - USD ($) $ in Thousands</t>
  </si>
  <si>
    <t>Statement Of Income And Comprehensive Income [Abstract]</t>
  </si>
  <si>
    <t>Securities available-for-sale</t>
  </si>
  <si>
    <t>Unrealized holding gain (loss) during the quarter</t>
  </si>
  <si>
    <t>Income tax benefit (provision) related to unrealized holding gain (loss)</t>
  </si>
  <si>
    <t>OTHER COMPREHENSIVE INCOME (LOSS), net of tax</t>
  </si>
  <si>
    <t>COMPREHENSIVE INCOME</t>
  </si>
  <si>
    <t>CONDENSED CONSOLIDATED STATEMENTS OF CHANGES IN SHAREHOLDERS' EQUITY (UNAUDITED) - USD ($) $ in Thousands</t>
  </si>
  <si>
    <t>Total</t>
  </si>
  <si>
    <t>Common Stock</t>
  </si>
  <si>
    <t>Retained Earnings</t>
  </si>
  <si>
    <t>Accumulated Other Comprehensive Income (Loss)</t>
  </si>
  <si>
    <t>Beginning balance at Dec. 31, 2017</t>
  </si>
  <si>
    <t>Beginning balance, Shares at Dec. 31, 2017</t>
  </si>
  <si>
    <t>Net income</t>
  </si>
  <si>
    <t>Reclassification of stranded tax effect due to federal tax rate change</t>
  </si>
  <si>
    <t>Issuance of restricted stock awards, Shares</t>
  </si>
  <si>
    <t>Stock-based compensation</t>
  </si>
  <si>
    <t>Other comprehensive loss (income)</t>
  </si>
  <si>
    <t>Ending balance at Mar. 31, 2018</t>
  </si>
  <si>
    <t>Ending balance, Shares at Mar. 31, 2018</t>
  </si>
  <si>
    <t>Beginning balance at Dec. 31, 2018</t>
  </si>
  <si>
    <t>Beginning balance, Shares at Dec. 31, 2018</t>
  </si>
  <si>
    <t>Exercise of stock options</t>
  </si>
  <si>
    <t>Exercise of stock options, Shares</t>
  </si>
  <si>
    <t>Ending balance at Mar. 31, 2019</t>
  </si>
  <si>
    <t>Ending balance, Shares at Mar. 31, 2019</t>
  </si>
  <si>
    <t>CONDENSED CONSOLIDATED STATEMENTS OF CASH FLOWS (UNAUDITED) - USD ($) $ in Thousands</t>
  </si>
  <si>
    <t>CASH FLOWS FROM OPERATING ACTIVITIES</t>
  </si>
  <si>
    <t>Adjustments to reconcile net income to net cash provided by operating activities:</t>
  </si>
  <si>
    <t>Provision for loan losses</t>
  </si>
  <si>
    <t>Depreciation and amortization</t>
  </si>
  <si>
    <t>Decrease in operating lease right-of-use assets</t>
  </si>
  <si>
    <t>Decrease in operating lease liabilities</t>
  </si>
  <si>
    <t>Loss (gain) on sales of loans</t>
  </si>
  <si>
    <t>Net discount accretion on investment securities</t>
  </si>
  <si>
    <t>Bank-owned life insurance earnings</t>
  </si>
  <si>
    <t>Deferred tax expense</t>
  </si>
  <si>
    <t>Net change in other assets and liabilities</t>
  </si>
  <si>
    <t>Total adjustments</t>
  </si>
  <si>
    <t>Net cash provided by operating activities</t>
  </si>
  <si>
    <t>CASH FLOWS FROM INVESTING ACTIVITIES</t>
  </si>
  <si>
    <t>Net increase in interest earning deposits with other banks</t>
  </si>
  <si>
    <t>Purchase of other investments, net</t>
  </si>
  <si>
    <t>Principal paydowns of investment securities available-for-sale</t>
  </si>
  <si>
    <t>Principal paydowns of investment securities held-to-maturity</t>
  </si>
  <si>
    <t>Purchase of participation loans</t>
  </si>
  <si>
    <t>Purchase of loans</t>
  </si>
  <si>
    <t>Increase in loans receivable, net</t>
  </si>
  <si>
    <t>Purchases of premises and equipment, net</t>
  </si>
  <si>
    <t>Net cash used by investing activities</t>
  </si>
  <si>
    <t>CASH FLOWS FROM FINANCING ACTIVITIES</t>
  </si>
  <si>
    <t>Net increase in demand deposits, NOW and money market, and savings</t>
  </si>
  <si>
    <t>Net decrease in time deposits</t>
  </si>
  <si>
    <t>Net repayments from short term FHLB borrowing</t>
  </si>
  <si>
    <t>Proceeds from exercise of stock options</t>
  </si>
  <si>
    <t>Net cash provided by financing activities</t>
  </si>
  <si>
    <t>NET INCREASE IN CASH, DUE FROM BANKS AND RESTRICTED CASH</t>
  </si>
  <si>
    <t>CASH, DUE FROM BANKS AND RESTRICTED CASH, beginning of year</t>
  </si>
  <si>
    <t>CASH, DUE FROM BANKS AND RESTRICTED CASH, end of quarter</t>
  </si>
  <si>
    <t>SUPPLEMENTAL SCHEDULE OF OPERATING AND INVESTING ACTIVITIES</t>
  </si>
  <si>
    <t>Interest paid</t>
  </si>
  <si>
    <t>SUPPLEMENTAL SCHEDULE OF NONCASH TRANSACTIONS</t>
  </si>
  <si>
    <t>Fair value adjustment of securities available-for-sale, gross</t>
  </si>
  <si>
    <t>In conjunction with the adoption of ASU 2016-02 as detailed in Note 6 to the Unaudited Condensed Consolidated Financial Statements, the following assets and liabilities were recognized:</t>
  </si>
  <si>
    <t>Description of Business and Summary of Significant Accounting Policies</t>
  </si>
  <si>
    <t>Accounting Policies [Abstract]</t>
  </si>
  <si>
    <t>Note 1 - Description of Business and Summary of Significant Accounting Policies Nature of operations - Coastal Financial Corporation (Corporation or Company) is a registered bank holding company whose wholly owned subsidiary is Coastal Community Bank (Bank). The Company is a Washington state corporation that was organized in 2003. The Bank was incorporated and commenced operations in 1997 and is a Washington state-chartered commercial bank and Federal Reserve System (Federal Reserve) state member bank. The Company provides a full range of banking services to small and medium-sized businesses, professionals, and individuals throughout the greater Puget Sound area through its 14 branches in Snohomish, Island, and King Counties, the Internet, and its mobile banking application. The Bank’s main branch and the headquarters of the Bank and Company are located in Everett, Washington. The Bank’s deposits are insured in whole or in part by the FDIC. The Bank’s loans and deposits are primarily within the greater Puget Sound area, and the Bank’s primary funding source is deposits from customers. The Bank is subject to regulation by the Federal Reserve and the Washington State Department of Financial Institutions Division of Banks. The Federal Reserve also has supervisory authority over the Company. Financial statement presentation - The accompanying unaudited interim condensed consolidated financial statements have been prepared in accordance with U.S. generally accepted accounting principles (GAAP) for interim reporting requirements and with instructions to Form 10-Q and Article 10 of Regulation S-X, and therefore do not include all the information and notes included in the annual consolidated financial statements in conformity with GAAP. These interim condensed consolidated financial statements and accompanying notes should be read in conjunction with the Company’s audited consolidated financial statements and accompanying notes included in the Company’s Annual report on Form 10-K as filed with the U.S. Securities and Exchange Commission (SEC) on March 28, 2019. Operating results for the three months ended March 31, 2019, are not necessarily indicative of the results that may be expected for future periods. Amounts presented in the consolidated financial statements and footnote tables are rounded and presented in thousands of dollars except per-share amounts, which are presented in dollars. In the narrative footnote discussion, amounts are rounded to thousands and presented in dollars. In management’s opinion, all accounting adjustments necessary to accurately reflect the financial position and results of operations on the accompanying consolidated financial statements have been made. These adjustments include normal and recurring accruals considered necessary for a fair and accurate presentation. Principles of consolidation - The consolidated financial statements include the accounts of the Company and the Bank. All significant intercompany accounts have been eliminated in consolidation. Business Segments - The Company is managed by legal entity and not by lines of business. The entity’s primary business is that of a traditional banking institution, gathering deposits and originating loans for portfolio in its market areas. The Bank offers a wide variety of deposit products to its customers. Lending activities include the origination of real estate, commercial and industrial, and consumer loans. Interest income on loans is the Company’s primary source of revenue, and is supplemented by interest income on deposits with other banks, interest income from investment securities, deposit service charges, and other service provided activities. The Company has determined that its current business and operations consist of a single reporting segment and, therefore, segment disclosures are not required.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its critical accounting policies include determining the allowance for loan losses, the fair value of the Company’s investment securities, deferred tax assets, and financial instruments. Actual results could differ significantly from those estimates. Subsequent Events - The Company has evaluated events and transactions subsequent to March 31, 2019 for potential recognition or disclosure. Accounting policies – Our complete accounting policies are described in Note 1, summary of significant accounting policies of the Company’s audited consolidated financial statements as of and for the years ended December 31, 2018 and 2017 included in the Company’s Annual Report Form 10-K filed with the SEC on March 28, 2019. Reclassifications - Certain amounts reported in prior quarters' consolidated financial statements have been reclassified to conform to the current presentation with no effect on stockholders’ equity or net income.</t>
  </si>
  <si>
    <t>Recent Accounting Standards</t>
  </si>
  <si>
    <t>New Accounting Pronouncements And Changes In Accounting Principles [Abstract]</t>
  </si>
  <si>
    <t xml:space="preserve">Note 2 - Recent accounting standards Accounting Standards Adopted in 2019 In February 2016, FASB issued ASU 2016-02, Leases (Topic 842) Our operating leases relate primarily to office space and bank branches. As a result of implementing ASU 2016-02, we recognized an operating lease right-of-use ("ROU") asset of $9.5 million and an operating lease liability of $9.7 million on January 1, 2019, with no impact on our consolidated statement of income or consolidated statement of cash flows compared to the prior lease accounting model. The ROU asset and operating lease liability are recorded on the face on the consolidated balance sheets. See Note 6 - Leases for additional information. In May 2018, the FASB issued ASU No. 2018-06, Codification Improvements to Topic 942, Financial Services - Depository and Lending. This ASU updates outdated guidance related to the Office of Comptroller of the Currency’s (OCC) Banking Circular 202, Accounting for Net Deferred Tax Charges , as the guidance has been rescinded by OCC and is no longer relevant. The amendments in this ASU are effective immediately. The adoption of ASU No. 2018-06 did not have a material impact on the Company's consolidated financial statements. In June 2018, the FASB issued ASU No. 2018-07, Compensation - Stock Compensation (Topic 718) Recent Accounting Guidance Not Yet Effective In June 2016, the FASB issued ASU 2016-13, Financial Instruments-Credit Losses (Topic 326): Measurement of Credit Losses on Financial Instruments </t>
  </si>
  <si>
    <t>Investment Securities</t>
  </si>
  <si>
    <t>Investments Debt And Equity Securities [Abstract]</t>
  </si>
  <si>
    <t xml:space="preserve">Note 3 - Investment Securities The amortized cost and fair values of investment securities at the date indicated are as follows:
Amortized Cost
Gross Unrealized Gains
Gross Unrealized Losses
Fair Value
(dollars in thousands)
March 31, 2019
Available-for-sale
U.S. Treasury securities
$
34,840
$
-
$
(1,285
)
$
33,555
U.S. Government agencies
3,000
-
(32
)
2,968
U.S. Agency collateralized mortgage obligations
156
-
(2
)
154
U.S. Agency residential mortgage-backed securities
36
-
-
36
Municipals
258
-
(1
)
257
Total available-for-sale securities
38,290
-
(1,320
)
36,970
Held-to-maturity
U.S. Agency residential mortgage-backed securities
1,247
-
(37
)
1,210
Total investment securities
$
39,537
$
-
$
(1,357
)
$
38,180
Amortized Cost
Gross Unrealized Gains
Gross Unrealized Losses
Fair Value
(dollars in thousands)
December 31, 2018
Available-for-sale
U.S. Treasury securities
$
34,831
$
-
$
(1,590
)
$
33,241
U.S. Government agencies
3,000
-
(43
)
2,957
U.S. Agency collateralized mortgage obligations
172
-
(3
)
169
U.S. Agency residential mortgage-backed securities
39
-
(1
)
38
Municipals
259
-
(4
)
255
Total available-for-sale securities
38,301
-
(1,641
)
36,660
Held-to-maturity
U.S. Agency residential mortgage-backed securities
1,262
-
(57
)
1,205
Total investment securities
$
39,563
$
-
$
(1,698
)
$
37,865
The amortized cost and fair value of debt securities at March 31, 2019, by contractual maturity, are shown below. Expected maturities will differ from contractual maturities because issuers or the underlying borrowers may have the right to call or prepay obligations with or without call or prepayment penalties. Mortgage-backed securities and collateralized mortgage obligations are shown separately, since they are not due at a single maturity date.
Available-for-Sale
Held-to-Maturity
Amortized Cost
Fair Value
Amortized Cost
Fair Value
(dollars in thousands)
March 31, 2019
Amounts maturing in
One year or less
$
3,000
$
2,968
$
-
$
-
After one year through five years
25,115
24,217
-
-
After five years through ten years
9,983
9,595
-
-
38,098
36,780
-
-
U.S. Agency residential mortgage-backed securities and collateralized mortgage obligations
192
190
1,247
1,210
$
38,290
$
36,970
$
1,247
$
1,210
Investment securities with carrying values of $19,646,000 and $19,678,000 at March 31, 2019 and December 31, 2018 respectively, were pledged to secure public deposits and for other purposes as required or permitted by law. There were no sales of investment securities during the three months ended March 31, 2019 and March 31, 2018. Information pertaining to securities with gross unrealized losses at the dates indicated, aggregated by investment category and length of time that individual securities have been in a continuous loss position, follows:
Less Than 12 Months
12 Months or Greater
Total
Fair Value
Gross Unrealized Losses
Fair Value
Gross Unrealized Losses
Fair Value
Gross Unrealized Losses
(dollars in thousands)
March 31, 2019
Available-for-sale
U.S. Treasury securities
$
-
$
-
$
33,555
$
(1,285
)
$
33,555
$
(1,285
)
U.S. Government agencies
-
-
2,968
(32
)
2,968
(32
)
U.S. Agency collateralized mortgage obligations
-
-
154
(2
)
154
(2
)
Municipals
-
-
257
(1
)
257
(1
)
Total available-for-sale securities
-
-
36,934
(1,320
)
36,934
(1,320
)
Held-to-maturity
U.S. Agency residential mortgage-backed securities
-
-
1,210
(37
)
1,210
(37
)
Total investment securities
$
-
$
-
$
38,144
$
(1,357
)
$
38,144
$
(1,357
)
December 31, 2018
Available-for-sale
U.S. Treasury securities
$
-
$
-
$
33,241
$
(1,590
)
$
33,241
$
(1,590
)
U.S. Government agencies
-
-
2,957
(43
)
2,957
(43
)
U.S. Agency collateralized mortgage obligations
-
-
169
(3
)
169
(3
)
Municipals
-
-
255
(4
)
255
(4
)
U.S. Agency residential mortgage-backed securities
38
(1
)
-
-
38
(1
)
Total available-for-sale securities
38
(1
)
36,622
(1,640
)
36,660
(1,641
)
Held-to-maturity
U.S. Agency residential mortgage-backed securities
-
-
1,205
(57
)
1,205
(57
)
Total investment securities
$
38
$
(1
)
$
37,827
$
(1,697
)
$
37,865
$
(1,698
) At March 31, 2019 and December 31, 2018, there were 11 and 12 securities in an unrealized loss position, respectively. Unrealized losses have not been recognized into income because management does not intend to sell and does not expect it will be required to sell the investments. The decline is largely due to changes in market conditions and interest rates, rather than credit quality. The fair value is expected to recover as the underlying securities in the portfolio approach maturity date and market conditions improve. The Company does not consider these securities to be other than temporarily impaired at March 31, 2019 and December 31, 2018. </t>
  </si>
  <si>
    <t>Loans and Allowance for Loan Losses</t>
  </si>
  <si>
    <t>Receivables [Abstract]</t>
  </si>
  <si>
    <t>Note 4 - Loans and Allowance for Loan Losses The composition of the loan portfolio is as follows as of the periods indicated:
March 31,
December 31,
2019
2018
(dollars in thousands)
Commercial and industrial loans
$
92,248
$
90,390
Real estate loans:
Construction, land, and land development
65,686
64,045
Residential real estate
94,743
94,745
Commercial real estate
535,896
515,959
Consumer and other loans
3,583
3,584
Gross loans receivable
792,156
768,723
Net deferred origination fees and premiums
(1,084
)
(824
)
Loans receivable
$
791,072
$
767,899
Included in consumer and other loans are overdrafts of $30,000 and $36,000 at March 31, 2019 and December 31, 2018, respectively. The Company has pledged loans totaling $156,713,000 and $155,029,000 at March 31, 2019 and December 31, 2018, respectively, for borrowing lines at the FHLB and Federal Reserve Bank (FRB). The balance of Small Business Administration (SBA) loans and participations serviced for others totaled $25,105,000 and $24,878,000 at March 31, 2019 and December 31, 2018, respectively. The Company, at times, purchases individual loans at fair value as of the acquisition date. Purchased loans with remaining balances totaled $43,960,000 and $45,368,000 as of March 31, 2019 and December 31, 2018, respectively. Unamortized premiums totaled $687,000 and $701,000 as of March 31, 2019 and December 31, 2018, respectively, and are amortized into interest income over the life of the loans. The Company has purchased participation loans with remaining balances totaling $46,829,000 and $36,561,000 as of March 31, 2019 and December 31, 2018, respectively. The following is a summary of the Company’s loan portfolio segments: Commercial and industrial loans - Commercial and industrial loans are secured by business assets including inventory, receivables and machinery and equipment of businesses located generally in our primary market area. Loan types include revolving lines of credit, term loans, and loans secured by liquid collateral such as cash deposits or marketable securities. We also issue letters of credit on behalf of our customers. Risk arises primarily due to the difference between expected and actual cash flows of the borrowers. In addition,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Construction, land and land development loans - We originate loans for the construction of 1-4 family, multifamily, and Commercial Real Estate (CRE) properties in our market area. Construction loans are considered to have higher risks due to construction completion and timing risk,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We occasionally originate land loans for the purpose of facilitating the ultimate construction of a home or commercial building. The primary risks include the borrower’s ability to pay and the inability of the Company to recover its investment due to a material decline in the fair value of the underlying collateral. Residential real estate loans - Residential real estate loans include various types of loans for which the Company holds real property as collateral. Included in this segment are multi-family loans, first lien single family loans, which we occasionally purchase to diversify our loan portfolio, and rental portfolios secured by one-to-four family homes. The primary risks of residential real estate loans include the borrower’s inability to pay, material decreases in the value of the collateral, and significant increases in interest rates which may make the loan unprofitable. Commercial real estate (includes owner occupied and nonowner occupied) loans - Commercial real estate loans include various types of loans for which the Company holds real property as collateral. The primary risks of commercial real estate loans include the borrower’s inability to pay, material decreases in the value of the collateralized real estate and significant increases in interest rates, which may make the real estate loan unprofitable. Commercial real estate loans may be more adversely affected by conditions in the real estate markets or in the general economy. Consumer and other loans - We originate a limited number of consumer loans, generally for banking customers only, which consist primarily of home equity lines of credit, saving account secured loans, and auto loans. This loan category also includes overdrafts. Repayment of these loans is dependent on the borrower’s ability to pay and the fair value of the underlying collateral. The following table illustrates an age analysis of past due loans as of the dates indicated:
30-89 Days Past Due
90 Days or More Past Due
Total Past Due
Current
Total Loans
Recorded Investment 90 Days or More Past Due and Still Accruing
(dollars in thousands)
March 31, 2019
Commercial and industrial loans
$
268
$
1,241
$
1,509
$
90,739
$
92,248
$
748
Real estate loans:
Construction, land and land development
-
-
-
65,686
65,686
-
Residential real estate
-
71
71
94,672
94,743
-
Commercial real estate
159
-
159
535,737
535,896
-
Consumer and other loans
6
2
8
3,575
3,583
-
$
433
$
1,314
$
1,747
$
790,409
$
792,156
$
748
Less net deferred origination fees
(1,084
)
Loans receivable
$
791,072
30-89 Days Past Due
90 Days or More Past Due
Total Past Due
Current
Total Loans
Recorded Investment 90 Days or More Past Due and Still Accruing
(dollars in thousands)
December 31, 2018
Commercial and industrial loans
$
171
$
494
$
665
$
89,725
$
90,390
$
-
Real estate loans:
Construction, land and land development
823
-
823
63,222
64,045
-
Residential real estate
-
72
72
94,673
94,745
-
Commercial real estate
-
-
0
515,959
515,959
-
Consumer and other loans
2
-
2
3,582
3,584
-
$
996
$
566
$
1,562
$
767,161
768,723
$
-
Less net deferred origination fees
(824
)
Loans receivable
$
767,899
A summary of information pertaining to impaired loans as of the period indicated:
Unpaid Contractual Principal Balance
Recorded Investment With No Allowance
Recorded Investment With Allowance
Total Recorded Investment
Related Allowance
(dollars in thousands)
March 31, 2019
Commercial and industrial loans
$
766
$
493
$
-
$
493
$
-
Real estate loans:
Residential real estate
74
71
-
71
-
Total
$
840
$
564
$
-
$
564
$
-
December 31, 2018
Commercial and industrial loans
$
766
$
493
$
-
$
493
$
-
Real estate loans:
Residential real estate
74
72
-
72
-
Commercial real estate
1,491
1,261
-
1,261
-
Total
$
2,331
$
1,826
$
-
$
1,826
$
-
The following tables summarize our average recorded investment and interest income recognized on impaired loans by loan class for the three months ended March 31, 2019 and 2018:
Three Months Ended
March 31, 2019
March 31, 2018
Average Recorded Investment
Interest Income Recognized
Average Recorded Investment
Interest Income Recognized
(dollars in thousands)
Commercial and industrial loans
$
588
$
-
$
396
$
-
Real estate loans:
Residential real estate
73
-
-
-
Commercial real estate
658
-
1,303
-
Total
$
1,319
$
-
$
1,699
$
-
The Company grants restructurings in response to borrower financial difficulty, and generally provides for a temporary modification of loan repayment terms. The restructured loans on accrual status represent the only impaired loans accruing interest. In order for a restructured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for an extended period of time, usually at least six months in duration. The following table presents troubled debt restructurings by accrual versus nonaccrual status and by loan class as of December 31, 2018. The troubled debt restructuring outstanding as of December 31, 2018 was paid off in the first quarter of 2019, therefore there were no troubled debt restructurings as of March 31, 2019.
Accrual Status
Nonaccrual Status
Total Restructured Loans
(dollars in thousands)
December 31, 2018
Commercial real estate
$
-
$
1,261
$
1,261
No loans were restructured in the three months ended March 31, 2019 and March 31, 2018 that qualified as troubled debt restructurings. The Company has no commitments to loan additional funds to borrowers whose loans were classified as troubled debt restructurings at March 31, 2019, as there were no outstanding troubled debt restructurings at March 31, 2019. When loans are placed on nonaccrual status, all accrued interest is reversed from current period earnings. Payments received on nonaccrual loans are generally applied as a reduction to the loan principal balance. If the likelihood of further loss is removed, the Company will recognize interest on a cash basis only. Loans may be returned to accruing status if the Company believes that all remaining principal and interest is fully collectible and there has been at least six months of sustained repayment performance since the loan was placed on nonaccrual. An analysis of nonaccrual loans by category consisted of the following at the periods indicated:
March 31,
December 31,
2019
2018
Commercial and industrial loans
$
493
$
493
Real estate loans:
Residential real estate
71
72
Commercial real estate
-
1,261
Consumer and other loans
2
-
Total nonaccrual loans
$
566
$
1,826
Credit Quality and Credit Risk Federal regulations require that the Company periodically evaluate the risks inherent in its loan portfolio. In addition, the Company’s regulatory agencies have authority to identify problem loans and, if appropriate, require them to be reclassified. There are three classifications for problem loans: Substandard, Doubtful, and Loss. Substandard loans have one or more defined weaknesses and are characterized by the distinct possibility that the Company will sustain some loss if the deficiencies are not corrected. Doubtful loans have the weaknesses of loans classified as Substandard, with additional characteristics that suggest the weaknesses make collection or recovery in full after liquidation of collateral questionable on the basis of currently existing facts, conditions, and values. There is a high possibility of loss in loans classified as Doubtful. A loan classified as Loss is considered uncollectible and of such little value that continued classification of the credit as a loan is not warranted. If a loan or a portion thereof is classified as Loss, it must be charged-off, meaning the amount of the loss is charged against the allowance for loan losses, thereby reducing that reserve. The Company also classifies some loans as Watch or Other Loans Especially Mentioned (OLEM). Loans classified as Watch are performing assets and classified as pass credits but have elements of risk that require more monitoring than other performing loans and are reported in the Pass column in the following table. Loans classified as OLEM are assets that continue to perform but have shown deterioration in credit quality and require close monitoring. Loans by credit quality risk rating are as follows as of the periods indicated:
Pass
Other Loans Especially Mentioned
Sub- Standard
Doubtful
Total
(dollars in thousands)
March 31, 2019
Commercial and industrial loans
$
86,743
$
3,838
$
1,667
$
-
$
92,248
Real estate loans:
Construction, land, and land development
63,150
2,536
-
-
65,686
Residential real estate
94,252
420
71
-
94,743
Commercial real estate
533,371
2,525
-
-
535,896
Consumer and other loans
3,583
-
-
-
3,583
$
781,099
$
9,319
$
1,738
$
-
792,156
Less net deferred origination fees
(1,084
)
Loans receivable
$
791,072
December 31, 2018
Commercial and industrial loans
$
84,859
$
3,908
$
1,623
$
-
$
90,390
Real estate loans:
Construction, land, and land development
55,666
8,379
-
-
64,045
Residential real estate
94,548
125
72
-
94,745
Commercial real estate
512,151
2,547
1,261
-
515,959
Consumer and other loans
3,584
-
-
3,584
$
750,808
$
14,959
$
2,956
$
-
768,723
Less net deferred origination fees
(824
)
Loans receivable
$
767,899
Allowance for Loan Losses The Company’s allowance for loan losses (ALLL) covers estimated credit losses on individually evaluated loans that are determined to be impaired as well as estimated probable losses inherent in the remainder of the loan portfolio. The ALLL is prepared using the information provided by the Company’s credit review process together with data from peer institutions and economic information gathered from published sources. The loan portfolio is segmented into groups of loans with similar risk profiles. Each segment possesses varying degrees of risk based on the type of loan, the type of collateral, and the sensitivity of the borrower or industry to changes in external factors such as economic conditions. An estimated loss rate calculated the Company’s actual historical loss rates adjusted for current portfolio trends, economic conditions, and other relevant internal and external factors, is applied to each group’s aggregate loan balances. The following tables summarize the allocation of the ALLL, as well as the activity in the ALLL attributed to various segments in the loan portfolio, as of and for the three months ended March 31, 2019:
Commercial and Industrial
Construction, Land, and Land Development
Residential Real Estate
Commercial Real Estate
Consumer and Other
Unallocated
Total
(dollars in thousands)
Three Months Ended March 31, 2019
ALLL balance, December 31, 2018
$
2,039
$
1,806
$
1,647
$
2,648
$
77
$
1,190
$
9,407
Provision for loan losses or (recapture)
29
46
(24
)
131
6
352
540
2,068
1,852
1,623
2,779
83
1,542
9,947
Loans charged-off
-
-
-
(29
)
(5
)
-
(34
)
Recoveries of loans previously charged-off
1
-
-
-
1
-
2
Net (charge-offs) recoveries
1
-
-
(29
)
(4
)
-
(32
)
ALLL balance, March 31, 2019
$
2,069
$
1,852
$
1,623
$
2,750
$
79
$
1,542
$
9,915
As of March 31, 2019
ALLL amounts allocated to
Individually evaluated for impairment
$
-
$
-
$
-
$
-
$
-
$
-
$
-
Collectively evaluated for impairment
2,069
1,852
1,623
2,750
79
1,542
9,915
ALLL balance, March 31, 2019
$
2,069
$
1,852
$
1,623
$
2,750
$
79
$
1,542
$
9,915
Loans individually evaluated for impairment
$
493
$
-
$
71
$
-
$
-
$
564
Loans collectively evaluated for impairment
91,755
65,686
94,672
535,896
3,583
791,592
Loan balance, March 31, 2019
$
92,248
$
65,686
$
94,743
$
535,896
$
3,583
$
792,156
The following tables summarize the allocation of the ALLL, as well as the activity in the ALLL attributed to various segments in the loan portfolio, as of and for the three months ended March 31, 2018:
Commercial and Industrial
Construction, Land, and Land Development
Residential Real Estate
Commercial Real Estate
Consumer and Other
Unallocated
Total
(dollars in thousands)
Three months ended March 31, 2018
Beginning balance, December 31, 2017
$
1,864
$
1,063
$
1,343
$
2,014
$
43
$
1,690
$
8,017
Provision for loan losses or (recapture)
172
70
(15
)
158
13
103
501
2,036
1,133
1,328
2,172
56
1,793
8,518
Loans charged-off
(9
)
-
-
(84
)
(5
)
-
(98
)
Recoveries of loans previously charged-off
1
-
-
-
2
-
3
Net (charge-offs) recoveries
(8
)
-
-
(84
)
(3
)
-
(95
)
ALLL balance, March 31, 2018
$
2,028
$
1,133
$
1,328
$
2,088
$
53
$
1,793
$
8,423
As of March 31, 2018
ALLL amounts allocated to
Individually evaluated for impairment
$
241
$
-
$
-
$
-
$
-
$
-
$
241
Collectively evaluated for impairment
1,787
1,133
1,328
2,088
53
1,793
8,182
ALLL Balance, March 31, 2018
$
2,028
$
1,133
$
1,328
$
2,088
$
53
$
1,793
$
8,423
Loans individually evaluated for impairment
$
1,133
$
-
$
352
$
1,303
$
-
$
2,788
Loans collectively evaluated for impairment
85,586
44,970
90,272
452,624
2,558
676,010
Loan balance, March 31, 2018
$
86,719
$
44,970
$
90,624
$
453,927
$
2,558
$
678,798
The following tables summarizes the allocation of the ALLL attributed to various segments in the loan portfolio as of December 31, 2018:
Commercial and Industrial
Construction, Land, and Land Development
Residential Real Estate
Commercial Real Estate
Consumer and Other
Unallocated
Total
(dollars in thousands)
As of December 31, 2018
ALLL amounts allocated to
Individually evaluated for impairment
$
-
$
-
$
-
$
-
$
-
$
-
$
-
Collectively evaluated for impairment
2,039
1,806
1,647
2,648
77
1,190
9,407
ALLL balance, December 31, 2018
$
2,039
$
1,806
$
1,647
$
2,648
$
77
$
1,190
$
9,407
Loans individually evaluated for impairment
$
493
$
-
$
72
$
1,261
$
-
$
1,826
Loans collectively evaluated for impairment
89,897
64,045
94,673
514,698
3,584
766,897
Loan balance, December 31, 2018
$
90,390
$
64,045
$
94,745
$
515,959
$
3,584
$
768,723</t>
  </si>
  <si>
    <t>Deposits [Abstract]</t>
  </si>
  <si>
    <t>Note 5 - Deposits The composition of consolidated deposits consisted of the following at the periods indicated:
March 31,
December 31,
2019
2018
Demand, noninterest bearing
$
296,247
$
293,525
Now and money market
532,734
360,473
Savings
52,246
52,572
Time deposits less than $250,000
60,728
62,272
Time deposits $250,000 and over
34,541
34,772
Total deposits
$
976,496
$
803,614
The Company held $164,604,000 and $10,521,000 in brokered NOW and money market accounts as of March 31, 2019 and December 31, 2018, respectively. These brokered deposits were held at the request of a wholesale banking services customer until that customer could transfer them to their deposit provider. On April 9, 2019, that customer transferred $157.1 million of these temporary deposits to their deposit provider. The following table presents the maturity distribution of time deposits as of March 31, 2019 (dollars in thousands):
Twelve months
$
68,351
One to two years
16,934
Two to three years
6,974
Three to four years
2,185
Four to five years
825
$
95,269</t>
  </si>
  <si>
    <t>Leases</t>
  </si>
  <si>
    <t>Leases [Abstract]</t>
  </si>
  <si>
    <t>Note 6 - Leases The Company has committed to rent premises used in business operations under non-cancelable operating leases and determines if an arrangement meets the definition of a lease upon inception. The Company adopted the provisions of ASU 2016-02 (Topic 842) on January 1, 2019. Operating lease right-of-use (“ROU”) assets represent a right to use an underlying asset for the contractual lease term. Operating lease liabilities represent an obligation to make lease payments arising from the lease. Upon adoption, operating lease ROU assets totaling $9.5 million and operating lease liabilities totaling $9.7 million were recognized in our Unaudited Consolidated Balance Sheets for leases that existed at the adoption date, based on the present value of lease payments over the remaining lease term. ROU assets are further adjusted for lease incentives. Operating leases entered into after the adoption date will be recognized as an operating lease ROU asset and operating lease liability at the commencement date of the new lease. The Company’s leases do not provide an implicit interest rate, therefore the Company used its incremental collateralized borrowing rates commensurate with the underlying lease terms to determine the present value of operating lease liabilities. The weighted average discount rate used to discount operating lease liabilities at March 31, 2019 was 3.33%. The Company’s operating lease agreements contain both lease and non-lease components, which are generally accounted for separately. The Company’s lease agreements do not contain any residual value guarantees. Operating leases with terms of 12 months or less are not included in ROU assets and operating lease liabilities recorded in our consolidated balance sheets. Operating lease terms include options to extend when it is reasonably certain that the Company will exercise such options, determined on a lease-by-lease basis. As of March 31, 2019, the Company does not have any leases that have not yet commenced. The Company has entered into a sublease agreement that will commence in June 2019. At March 31, 2019, lease expiration dates ranged from two to 26 years, with additional renewal options on certain leases typically ranging from 5 to 10 years. At March 31, 2019, the weighted average remaining lease term for the Company’s operating leases was 11.5 years. Rental expense for operating leases is recognized on a straight-line basis over the lease term and amounted to $371,000 and $283,000, respectively, for the three months ended March 31, 2019 and 2018. Variable lease components, such as fair market value adjustments, are expensed as incurred and not included in ROU assets and operating lease liabilities. The following table presents the minimum annual lease payments under the terms of these leases, inclusive of renewal options that the Company is reasonably certain to renew, at March 31, 2019:
March 31,
(dollars in thousands)
2019
April 1, 2019 to December 31, 2019
$
994
2020
1,328
2021
1,315
2022
1,340
2023
1,314
2024 and thereafter
4,949
Total lease payments
11,240
Less: amounts representing interest
1,769
Present value of lease liabilities
$
9,471
The following table presents the components of total lease expense and operating cash flows:
March 31,
(dollars in thousands)
2019
Lease expense:
Operating lease expense
$
333
Variable lease expense
$
38
Total lease expense (1)
$
371
Cash paid:
Cash paid reducing operating lease liabilities
$
370
(1) Included in net occupancy expense in the Condensed Consolidated Statements of Income (Unaudited)</t>
  </si>
  <si>
    <t>Stock-Based Compensation</t>
  </si>
  <si>
    <t>Disclosure Of Compensation Related Costs Sharebased Payments [Abstract]</t>
  </si>
  <si>
    <t xml:space="preserve">Note 7 - Stock-Based Compensation Stock Options and Restricted Stock On April 30, 2018, the Company’s shareholders approved the Coastal Financial Corporation 2018 Omnibus Incentive Plan (2018 Plan). The 2018 Plan authorizes the Company to grant awards, including but not limited to, stock options and restricted stock awards, to eligible employees, directors or individuals that provide service to the Company, up to an aggregate of 500,000 shares of common stock. The 2018 Plan replaces both the Company’s 2006 Stock Option and Equity Compensation Plan (2006 Plan) and its Directors’ Stock Bonus Plan. Existing awards will vest under the terms granted and no further awards will be made under these previous plans. Shares available to be granted under the 2018 Plan totaled 358,811 at March 31, 2019. Stock Option Awards In January 2019, the Company granted 26,737 nonqualified stock options under the 2018 Plan to an employee, which vest ratably over 10 years. In January 2019, the Company also granted 99,100 qualified stock options under the 2018 Plan to employees, which vest ratably over 10 years. The fair value of each option award is estimated on the date of grant using the Black-Scholes option pricing model that uses the assumptions noted in the following table. Expected volatilities are based on historical volatility of the Company’s stock and other factors. The Company uses the vesting term and contractual life to determine the expected life. The risk-free interest rate for periods within the contractual life of the option is based on the U.S. Treasury yield curve in effect at the time of grant. Compensation expense related to unvested stock option awards is reversed at date of forfeiture. The following assumptions were used to estimate the value of options granted under the 2006 Plan and the 2018 Plan as applicable in the periods indicated:
Three months ended March 31, 2019
Three months ended March 31, 2018
Expected term
10.0 years
10.0 years
Expected stock price volatility
48.79
%
41.89
%
Risk-free interest rate
2.74
%
2.66
%
Expected dividends
Zero
Zero
Weighted average grant date fair value
$
9.22
$
3.95
A summary of stock option activity under the 2018 Plan and 2006 Plan during the three months ended March 31, 2019:
Options
Shares
Weighted- Average Exercise Price
Weighted- Average Remaining Contractual Term (Years)
Aggregate Intrinsic Value
(dollars in thousands, except per share amounts)
Outstanding at December 31, 2018
688,310
$
6.39
6.38
Granted
125,837
14.91
Exercised
(7,160
)
5.91
Forfeited or expired
(2,870
)
9.05
Outstanding at March 31, 2019
804,117
$
7.71
6.71
$
7,458
Vested or expected to vest at March 31, 2019
804,117
$
7.71
6.71
$
7,458
Exercisable at March 31, 2019
242,422
$
6.03
5.10
$
2,657
The total intrinsic value (which is the amount by which the stock price exceeds the exercise price) of options exercised during the three months ended March 31, 2019 was $69,000. There were no options exercised during the quarter ended March 31, 2018. As of March 31, 2019, there was $2,665,000 of total unrecognized compensation cost related to nonvested stock options granted under the 2018 Plan and 2006 Plan. Total unrecognized compensation costs is adjusted for unvested forfeitures. The Company expects to recognize that cost over a weighted-average period of approximately 8.05 years. Compensation expense recorded related to stock options was $97,000 and $64,000 for the three months ended March 31, 2019 and 2018, respectively. Restricted Stock Awards The fair value of restricted stock awards is equal to the fair value of the Company’s stock at the date of grant. Compensation expense is recognized over the vesting period that the awards are based. Restricted stock awards are participating securities. As of March 31, 2019 there was $65,000 of total unrecognized compensation cost related to nonvested restricted stock awards. The Company expects to recognize that cost over the remaining weighted-average vesting period of approximately 7.5 years. Compensation expense recorded related to restricted stock awards was $2,000 for the three months ended March 31, 2019 and was nominal for the three months ended March 31, 2018. A summary of the Company’s nonvested shares at March 31, 2019 and changes during the three-month period is presented below:
Nonvested shares
Shares
Weighted- Average Grant Date Fair Value
Aggregate Intrinsic Value
(all amounts in dollars except per share amounts)
Nonvested shares at December 31, 2018
5,200
$
12.32
Granted
—
—
Forfeited
—
—
Vested
—
—
Nonvested shares at March 31, 2019
5,200
$
12.32
$
19,448
Director’s Stock Bonus The Company adopted and subsequently amended the Director’s Stock Bonus Plan (Bonus Plan). The Bonus Plan has expired and was replaced on April 30, 2018, when the shareholders approved the 2018 Plan. Under the Bonus Plan, the Company could grant up to 50,000 shares. Stock was granted to directors who attended at least 75% of the scheduled board meetings during the prior year. Grants cliff vest over two years from date awarded, contingent on the director still being a director of the Company. During the vesting period, the grants are considered participating securities. Grants also immediately vest when a director has attained the retirement age of 72 and retires from the Board. The Bonus Plan granted shares with a total market value of $5,000 per director, per year, with the exception of the board chairman receiving $7,500 per year, and committee chairmen receiving $6,250 per year. The amended Bonus Plan expired on May 31, 2018 and it was replaced on April 30, 2018 by the 2018 Plan. Awards previously granted under the Bonus Plan will vest under the term granted. Under the 2018 Plan, eligible directors are granted stock with a total market value of $5,000. Directors unable to receive stock will receive cash in lieu upon completion of the vesting period. Cash awards are recognized over the vesting period and recorded in other liabilities until paid. In January 2019, there were 2,352 shares granted to seven directors at an estimated fair value of $14.91 per share. In January 2018, there were 4,405 shares granted to five directors at an estimated fair value of $7.10 per share. Compensation expense recorded related to the Plan totaled $8,000 for the three months ended March 31, 2019 and 2018. </t>
  </si>
  <si>
    <t>Shareholders' Equity</t>
  </si>
  <si>
    <t>Equity [Abstract]</t>
  </si>
  <si>
    <t>Shareholders Equity</t>
  </si>
  <si>
    <t xml:space="preserve">Note 8 - Shareholders’ Equity On May 4, 2018 the Company effected a 1-for-5 reverse stock split, decreasing the number of issued shares from 46,268,359 to 9,254,073, including 401 additional shares issued to shareholders with fractional shares. Authorized shares were not impacted by the reverse stock split. Share and per share amounts included in the consolidated financial statements and accompanying notes reflect the effect of the split for all periods presented. The total authorized preferred stock is 25,000,000. There were no shares of preferred stock issued and outstanding at March 31, 2019 and December 31, 2018. The total authorized common shares is 300,000,000 shares. On September 26, 2018, all 100,000 shares of Class B nonvoting common stock outstanding were exchanged for voting common stock on terms and conditions approved by the Company’s board of directors. At March 31, 2019 and December 31, 2018 there were no shares of Class B nonvoting common stock issued and outstanding. On September 26, 2018, 261,444 Class C shares were exchanged for common stock on terms and conditions approved by the Company’s board of directors. There were no shares of Class C nonvoting common stock issued and outstanding, at March 31, 2019 and December 31, 2018. </t>
  </si>
  <si>
    <t>Fair Value Measurements</t>
  </si>
  <si>
    <t>Fair Value Disclosures [Abstract]</t>
  </si>
  <si>
    <t xml:space="preserve">Note 9 - Fair Value Measurements The following tables present estimated fair values of the Company’s financial instruments as of the period indicated, whether or not recognized or recorded in the consolidated balance sheets at the period indicated:
March 31, 2019
Fair Value Measurements Using
Carrying Value
Estimated Fair Value
Level 1
Level 2
Level 3
(dollars in thousands)
Financial assets
Cash and due from banks
$
21,176
$
21,176
$
21,176
$
-
$
-
Interest earning deposits with other banks
236,483
236,483
236,483
-
-
Investment securities
38,217
38,180
33,555
4,625
-
Other investments
3,600
3,600
-
3,600
-
Loans receivable, net
781,157
770,865
-
-
770,865
Accrued interest receivable
2,505
2,505
-
2,505
-
Financial liabilities
Deposits
$
976,496
975,840
$
-
$
975,840
$
-
Subordinated debt
9,968
9,945
-
9,945
-
Junior subordinated debentures
3,581
3,353
-
3,353
-
Accrued interest payable
343
343
-
343
-
December 31, 2018
Fair Value Measurements Using
Carrying Value
Estimated Fair Value
Level 1
Level 2
Level 3
(dollars in thousands)
Financial assets
Cash and due from banks
$
16,315
$
16,315
$
16,315
$
-
$
-
Interest earning deposits with other banks
109,467
109,467
109,467
-
-
Investment securities
37,922
37,865
33,241
4,624
-
Other investments
3,766
3,766
-
3,766
-
Loans receivable, net
758,491
743,354
-
-
743,354
Accrued interest receivable
2,526
2,526
-
2,526
-
Financial liabilities
Deposits
$
803,614
$
802,645
$
-
$
802,645
$
-
FHLB advances
20,000
20,000
-
20,000
-
Subordinated debt
9,965
9,804
-
9,804
-
Junior subordinated debentures
3,581
3,265
-
3,265
-
Accrued interest payable
279
279
-
279
-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accounting standard requires the reporting entity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certain financial instruments. This lack of uniform valuation methodologies also introduces a greater degree of subjectivity to these estimated fair values. Items measured at fair value on a recurring basis – The following fair value hierarchy table presents information about the Company’s assets that are measured at fair value on a recurring basis at the dates indicated:
Level 1
Level 2
Level 3
Total Fair Value
(dollars in thousands)
March 31, 2019
Available-for-sale
U.S. Treasury securities
$
33,555
$
-
$
-
$
33,555
U.S. Government agencies
-
2,968
-
2,968
U.S. Agency collateralized mortgage obligations
-
154
-
154
U.S. Agency residential mortgage-backed securities
-
36
-
36
Municipals
-
257
-
257
$
33,555
$
3,415
$
-
$
36,970
December 31, 2018
Available-for-sale
U.S. Treasury securities
$
33,241
$
-
$
-
$
33,241
U.S. Government agencies
-
2,957
-
2,957
U.S. Agency collateralized mortgage obligations
-
169
-
169
U.S. Agency residential mortgage-backed securities
-
38
-
38
Municipals
-
255
-
255
$
33,241
$
3,419
$
-
$
36,660
The following methods were used to estimate the fair value of the class of financial instruments above: Investment securities - The fair value of securities is based on quoted market prices, pricing models, quoted prices of similar securities, independent pricing sources, and discounted cash flows. Limitations: The fair value estimates presented herein are based on pertinent information available to management as of March 31, 2019 and December 31, 2018. The factors used in the fair values estimates are subject to change subsequent to the dates the fair value estimates are completed, therefore, current estimates of fair value may differ significantly from the amounts presented herein. Assets measured at fair value using significant unobservable inputs (Level 3) The following table provides a description of the valuation technique, unobservable inputs, and qualitative information about the unobservable inputs for the Company’s assets and liabilities classified as Level 3 and measured at fair value on a nonrecurring basis at the dates indicated:
Valuation Technique
Unobservable Inputs
March 31, 2019 Weighted Average Rate
December 31, 2018 Weighted Average Rate
Impaired loans
Collateral valuations
Discount to appraised value
10
%
9
% 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Fair Value
(dollars in thousands)
March 31, 2019
Impaired loans
$
-
$
-
$
493
$
493
Total
$
-
$
-
$
493
$
493
December 31, 2018
Impaired loans
$
-
$
-
$
493
$
493
Total
$
-
$
-
$
493
$
493
The amounts disclosed above represent the fair values at the time the nonrecurring fair value measurements were made, and not necessarily the fair value as of the dates reported on. Impaired loans - A loan is considered impaired when it is probable that payment of interest and principal will not be made in accordance with the contractual terms of the loan agreement. Impairment is measured based on the fair value of the underlying collateral or the discounted cash expected future cash flows. Subsequent changes in the value of impaired loans are included within the provision for loan losses in the same manner in which impairment initially was recognized or as a reduction in the provision that would otherwise be reported. Impaired loans are evaluated quarterly to determine if valuation adjustments should be recorded. The need for valuation adjustments arises when observable market prices or current appraised values of collateral indicate a shortfall in collateral value compared to current carrying values of the related loan. If the Company determines that the value of the impaired loan is less than the carrying value of the loan, the Company either establishes an impairment reserve as a specific component of the allowance for loan losses or charges off the impairment amount. These valuation adjustments are considered nonrecurring fair value adjustments. </t>
  </si>
  <si>
    <t>Earnings Per Common Share</t>
  </si>
  <si>
    <t>Earnings Per Share [Abstract]</t>
  </si>
  <si>
    <t xml:space="preserve">Note 10 - Earnings Per Common Share The following is a computation of basic and diluted earnings per common share at the periods indicated:
Three months ended
March 31, 2019
March 31, 2018
(dollars in thousands, except share data)
Net Income
$
2,808
$
1,843
Basic weighted average number common shares outstanding
11,884,107
9,241,620
Dilutive effect of share-based compensation
299,127
5,589
Diluted weighted average number common shares outstanding
12,183,234
9,247,209
Basic earnings per share
$
0.24
$
0.20
Diluted earnings per share
$
0.23
$
0.20
For the three month periods ended March 31, 2019 and 2018, o </t>
  </si>
  <si>
    <t>Description of Business and Summary of Significant Accounting Policies (Policies)</t>
  </si>
  <si>
    <t>Nature of Operations</t>
  </si>
  <si>
    <t xml:space="preserve">Nature of operations - Coastal Financial Corporation (Corporation or Company) is a registered bank holding company whose wholly owned subsidiary is Coastal Community Bank (Bank). The Company is a Washington state corporation that was organized in 2003. The Bank was incorporated and commenced operations in 1997 and is a Washington state-chartered commercial bank and Federal Reserve System (Federal Reserve) state member bank. The Company provides a full range of banking services to small and medium-sized businesses, professionals, and individuals throughout the greater Puget Sound area through its 14 branches in Snohomish, Island, and King Counties, the Internet, and its mobile banking application. The Bank’s main branch and the headquarters of the Bank and Company are located in Everett, Washington. The Bank’s deposits are insured in whole or in part by the FDIC. The Bank’s loans and deposits are primarily within the greater Puget Sound area, and the Bank’s primary funding source is deposits from customers. The Bank is subject to regulation by the Federal Reserve and the Washington State Department of Financial Institutions Division of Banks. The Federal Reserve also has supervisory authority over the Company. </t>
  </si>
  <si>
    <t>Financial Statement Preparation</t>
  </si>
  <si>
    <t xml:space="preserve">Financial statement presentation - The accompanying unaudited interim condensed consolidated financial statements have been prepared in accordance with U.S. generally accepted accounting principles (GAAP) for interim reporting requirements and with instructions to Form 10-Q and Article 10 of Regulation S-X, and therefore do not include all the information and notes included in the annual consolidated financial statements in conformity with GAAP. These interim condensed consolidated financial statements and accompanying notes should be read in conjunction with the Company’s audited consolidated financial statements and accompanying notes included in the Company’s Annual report on Form 10-K as filed with the U.S. Securities and Exchange Commission (SEC) on March 28, 2019. Operating results for the three months ended March 31, 2019, are not necessarily indicative of the results that may be expected for future periods. Amounts presented in the consolidated financial statements and footnote tables are rounded and presented in thousands of dollars except per-share amounts, which are presented in dollars. In the narrative footnote discussion, amounts are rounded to thousands and presented in dollars. In management’s opinion, all accounting adjustments necessary to accurately reflect the financial position and results of operations on the accompanying consolidated financial statements have been made. These adjustments include normal and recurring accruals considered necessary for a fair and accurate presentation. </t>
  </si>
  <si>
    <t>Principles of Consolidation</t>
  </si>
  <si>
    <t xml:space="preserve">Principles of consolidation - The consolidated financial statements include the accounts of the Company and the Bank. All significant intercompany accounts have been eliminated in consolidation. </t>
  </si>
  <si>
    <t>Business Segments</t>
  </si>
  <si>
    <t xml:space="preserve">Business Segments - The Company is managed by legal entity and not by lines of business. The entity’s primary business is that of a traditional banking institution, gathering deposits and originating loans for portfolio in its market areas. The Bank offers a wide variety of deposit products to its customers. Lending activities include the origination of real estate, commercial and industrial, and consumer loans. Interest income on loans is the Company’s primary source of revenue, and is supplemented by interest income on deposits with other banks, interest income from investment securities, deposit service charges, and other service provided activities. The Company has determined that its current business and operations consist of a single reporting segment and, therefore, segment disclosures are not required. </t>
  </si>
  <si>
    <t>Estimates</t>
  </si>
  <si>
    <t xml:space="preserve">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its critical accounting policies include determining the allowance for loan losses, the fair value of the Company’s investment securities, deferred tax assets, and financial instruments. Actual results could differ significantly from those estimates. </t>
  </si>
  <si>
    <t>Subsequent Events</t>
  </si>
  <si>
    <t xml:space="preserve">Subsequent Events - The Company has evaluated events and transactions subsequent to March 31, 2019 for potential recognition or disclosure. </t>
  </si>
  <si>
    <t>Accounting Policies</t>
  </si>
  <si>
    <t>Accounting policies – Our complete accounting policies are described in Note 1, summary of significant accounting policies of the Company’s audited consolidated financial statements as of and for the years ended December 31, 2018 and 2017 included in the Company’s Annual Report Form 10-K filed with the SEC on March 28, 2019.</t>
  </si>
  <si>
    <t>Reclassifications</t>
  </si>
  <si>
    <t>Reclassifications - Certain amounts reported in prior quarters' consolidated financial statements have been reclassified to conform to the current presentation with no effect on stockholders’ equity or net income.</t>
  </si>
  <si>
    <t>Accounting Standards Adopted in 2019</t>
  </si>
  <si>
    <t>Accounting Standards Adopted in 2019 In February 2016, FASB issued ASU 2016-02, Leases (Topic 842) Our operating leases relate primarily to office space and bank branches. As a result of implementing ASU 2016-02, we recognized an operating lease right-of-use ("ROU") asset of $9.5 million and an operating lease liability of $9.7 million on January 1, 2019, with no impact on our consolidated statement of income or consolidated statement of cash flows compared to the prior lease accounting model. The ROU asset and operating lease liability are recorded on the face on the consolidated balance sheets. See Note 6 - Leases for additional information. In May 2018, the FASB issued ASU No. 2018-06, Codification Improvements to Topic 942, Financial Services - Depository and Lending. This ASU updates outdated guidance related to the Office of Comptroller of the Currency’s (OCC) Banking Circular 202, Accounting for Net Deferred Tax Charges , as the guidance has been rescinded by OCC and is no longer relevant. The amendments in this ASU are effective immediately. The adoption of ASU No. 2018-06 did not have a material impact on the Company's consolidated financial statements. In June 2018, the FASB issued ASU No. 2018-07, Compensation - Stock Compensation (Topic 718)</t>
  </si>
  <si>
    <t>Recent Accounting Guidance Not Yet Effective</t>
  </si>
  <si>
    <t xml:space="preserve">Recent Accounting Guidance Not Yet Effective In June 2016, the FASB issued ASU 2016-13, Financial Instruments-Credit Losses (Topic 326): Measurement of Credit Losses on Financial Instruments </t>
  </si>
  <si>
    <t>Investment Securities (Tables)</t>
  </si>
  <si>
    <t>Amortized Cost and Fair Values of Investment Securities</t>
  </si>
  <si>
    <t>The amortized cost and fair values of investment securities at the date indicated are as follows:
Amortized Cost
Gross Unrealized Gains
Gross Unrealized Losses
Fair Value
(dollars in thousands)
March 31, 2019
Available-for-sale
U.S. Treasury securities
$
34,840
$
-
$
(1,285
)
$
33,555
U.S. Government agencies
3,000
-
(32
)
2,968
U.S. Agency collateralized mortgage obligations
156
-
(2
)
154
U.S. Agency residential mortgage-backed securities
36
-
-
36
Municipals
258
-
(1
)
257
Total available-for-sale securities
38,290
-
(1,320
)
36,970
Held-to-maturity
U.S. Agency residential mortgage-backed securities
1,247
-
(37
)
1,210
Total investment securities
$
39,537
$
-
$
(1,357
)
$
38,180
Amortized Cost
Gross Unrealized Gains
Gross Unrealized Losses
Fair Value
(dollars in thousands)
December 31, 2018
Available-for-sale
U.S. Treasury securities
$
34,831
$
-
$
(1,590
)
$
33,241
U.S. Government agencies
3,000
-
(43
)
2,957
U.S. Agency collateralized mortgage obligations
172
-
(3
)
169
U.S. Agency residential mortgage-backed securities
39
-
(1
)
38
Municipals
259
-
(4
)
255
Total available-for-sale securities
38,301
-
(1,641
)
36,660
Held-to-maturity
U.S. Agency residential mortgage-backed securities
1,262
-
(57
)
1,205
Total investment securities
$
39,563
$
-
$
(1,698
)
$
37,865</t>
  </si>
  <si>
    <t>Amortized Cost and Fair Value of Debt Securities by Contractual Maturity</t>
  </si>
  <si>
    <t>Mortgage-backed securities and collateralized mortgage obligations are shown separately, since they are not due at a single maturity date.
Available-for-Sale
Held-to-Maturity
Amortized Cost
Fair Value
Amortized Cost
Fair Value
(dollars in thousands)
March 31, 2019
Amounts maturing in
One year or less
$
3,000
$
2,968
$
-
$
-
After one year through five years
25,115
24,217
-
-
After five years through ten years
9,983
9,595
-
-
38,098
36,780
-
-
U.S. Agency residential mortgage-backed securities and collateralized mortgage obligations
192
190
1,247
1,210
$
38,290
$
36,970
$
1,247
$
1,210</t>
  </si>
  <si>
    <t>Summary of Investment Securities Continuous Unrealized Loss Position</t>
  </si>
  <si>
    <t>Information pertaining to securities with gross unrealized losses at the dates indicated, aggregated by investment category and length of time that individual securities have been in a continuous loss position, follows:
Less Than 12 Months
12 Months or Greater
Total
Fair Value
Gross Unrealized Losses
Fair Value
Gross Unrealized Losses
Fair Value
Gross Unrealized Losses
(dollars in thousands)
March 31, 2019
Available-for-sale
U.S. Treasury securities
$
-
$
-
$
33,555
$
(1,285
)
$
33,555
$
(1,285
)
U.S. Government agencies
-
-
2,968
(32
)
2,968
(32
)
U.S. Agency collateralized mortgage obligations
-
-
154
(2
)
154
(2
)
Municipals
-
-
257
(1
)
257
(1
)
Total available-for-sale securities
-
-
36,934
(1,320
)
36,934
(1,320
)
Held-to-maturity
U.S. Agency residential mortgage-backed securities
-
-
1,210
(37
)
1,210
(37
)
Total investment securities
$
-
$
-
$
38,144
$
(1,357
)
$
38,144
$
(1,357
)
December 31, 2018
Available-for-sale
U.S. Treasury securities
$
-
$
-
$
33,241
$
(1,590
)
$
33,241
$
(1,590
)
U.S. Government agencies
-
-
2,957
(43
)
2,957
(43
)
U.S. Agency collateralized mortgage obligations
-
-
169
(3
)
169
(3
)
Municipals
-
-
255
(4
)
255
(4
)
U.S. Agency residential mortgage-backed securities
38
(1
)
-
-
38
(1
)
Total available-for-sale securities
38
(1
)
36,622
(1,640
)
36,660
(1,641
)
Held-to-maturity
U.S. Agency residential mortgage-backed securities
-
-
1,205
(57
)
1,205
(57
)
Total investment securities
$
38
$
(1
)
$
37,827
$
(1,697
)
$
37,865
$
(1,698
)</t>
  </si>
  <si>
    <t>Loans and Allowance for Loan Losses (Tables)</t>
  </si>
  <si>
    <t>Composition of Loan Portfolio</t>
  </si>
  <si>
    <t>The composition of the loan portfolio is as follows as of the periods indicated:
March 31,
December 31,
2019
2018
(dollars in thousands)
Commercial and industrial loans
$
92,248
$
90,390
Real estate loans:
Construction, land, and land development
65,686
64,045
Residential real estate
94,743
94,745
Commercial real estate
535,896
515,959
Consumer and other loans
3,583
3,584
Gross loans receivable
792,156
768,723
Net deferred origination fees and premiums
(1,084
)
(824
)
Loans receivable
$
791,072
$
767,899</t>
  </si>
  <si>
    <t>Summary of an Age Analysis of Past Due Loans</t>
  </si>
  <si>
    <t>The following table illustrates an age analysis of past due loans as of the dates indicated:
30-89 Days Past Due
90 Days or More Past Due
Total Past Due
Current
Total Loans
Recorded Investment 90 Days or More Past Due and Still Accruing
(dollars in thousands)
March 31, 2019
Commercial and industrial loans
$
268
$
1,241
$
1,509
$
90,739
$
92,248
$
748
Real estate loans:
Construction, land and land development
-
-
-
65,686
65,686
-
Residential real estate
-
71
71
94,672
94,743
-
Commercial real estate
159
-
159
535,737
535,896
-
Consumer and other loans
6
2
8
3,575
3,583
-
$
433
$
1,314
$
1,747
$
790,409
$
792,156
$
748
Less net deferred origination fees
(1,084
)
Loans receivable
$
791,072
30-89 Days Past Due
90 Days or More Past Due
Total Past Due
Current
Total Loans
Recorded Investment 90 Days or More Past Due and Still Accruing
(dollars in thousands)
December 31, 2018
Commercial and industrial loans
$
171
$
494
$
665
$
89,725
$
90,390
$
-
Real estate loans:
Construction, land and land development
823
-
823
63,222
64,045
-
Residential real estate
-
72
72
94,673
94,745
-
Commercial real estate
-
-
0
515,959
515,959
-
Consumer and other loans
2
-
2
3,582
3,584
-
$
996
$
566
$
1,562
$
767,161
768,723
$
-
Less net deferred origination fees
(824
)
Loans receivable
$
767,899</t>
  </si>
  <si>
    <t>Summary of Information Pertaining to Impaired Loans</t>
  </si>
  <si>
    <t>A summary of information pertaining to impaired loans as of the period indicated:
Unpaid Contractual Principal Balance
Recorded Investment With No Allowance
Recorded Investment With Allowance
Total Recorded Investment
Related Allowance
(dollars in thousands)
March 31, 2019
Commercial and industrial loans
$
766
$
493
$
-
$
493
$
-
Real estate loans:
Residential real estate
74
71
-
71
-
Total
$
840
$
564
$
-
$
564
$
-
December 31, 2018
Commercial and industrial loans
$
766
$
493
$
-
$
493
$
-
Real estate loans:
Residential real estate
74
72
-
72
-
Commercial real estate
1,491
1,261
-
1,261
-
Total
$
2,331
$
1,826
$
-
$
1,826
$
-</t>
  </si>
  <si>
    <t>Summary of Our Average Recorded Investment and Interest Income Recognized on Impaired Loans</t>
  </si>
  <si>
    <t>The following tables summarize our average recorded investment and interest income recognized on impaired loans by loan class for the three months ended March 31, 2019 and 2018:
Three Months Ended
March 31, 2019
March 31, 2018
Average Recorded Investment
Interest Income Recognized
Average Recorded Investment
Interest Income Recognized
(dollars in thousands)
Commercial and industrial loans
$
588
$
-
$
396
$
-
Real estate loans:
Residential real estate
73
-
-
-
Commercial real estate
658
-
1,303
-
Total
$
1,319
$
-
$
1,699
$
-</t>
  </si>
  <si>
    <t>Summary of Troubled Debt Restructurings by Accrual Versus Nonaccrual Status and by Loan Class</t>
  </si>
  <si>
    <t>The following table presents troubled debt restructurings by accrual versus nonaccrual status and by loan class as of December 31, 2018. The troubled debt restructuring outstanding as of December 31, 2018 was paid off in the first quarter of 2019, therefore there were no troubled debt restructurings as of March 31, 2019.
Accrual Status
Nonaccrual Status
Total Restructured Loans
(dollars in thousands)
December 31, 2018
Commercial real estate
$
-
$
1,261
$
1,261</t>
  </si>
  <si>
    <t>Analysis of Nonaccrual Loans by Category</t>
  </si>
  <si>
    <t>An analysis of nonaccrual loans by category consisted of the following at the periods indicated:
March 31,
December 31,
2019
2018
Commercial and industrial loans
$
493
$
493
Real estate loans:
Residential real estate
71
72
Commercial real estate
-
1,261
Consumer and other loans
2
-
Total nonaccrual loans
$
566
$
1,826</t>
  </si>
  <si>
    <t>Summary of Loans by Credit Quality Risk Rating</t>
  </si>
  <si>
    <t>Loans by credit quality risk rating are as follows as of the periods indicated:
Pass
Other Loans Especially Mentioned
Sub- Standard
Doubtful
Total
(dollars in thousands)
March 31, 2019
Commercial and industrial loans
$
86,743
$
3,838
$
1,667
$
-
$
92,248
Real estate loans:
Construction, land, and land development
63,150
2,536
-
-
65,686
Residential real estate
94,252
420
71
-
94,743
Commercial real estate
533,371
2,525
-
-
535,896
Consumer and other loans
3,583
-
-
-
3,583
$
781,099
$
9,319
$
1,738
$
-
792,156
Less net deferred origination fees
(1,084
)
Loans receivable
$
791,072
December 31, 2018
Commercial and industrial loans
$
84,859
$
3,908
$
1,623
$
-
$
90,390
Real estate loans:
Construction, land, and land development
55,666
8,379
-
-
64,045
Residential real estate
94,548
125
72
-
94,745
Commercial real estate
512,151
2,547
1,261
-
515,959
Consumer and other loans
3,584
-
-
3,584
$
750,808
$
14,959
$
2,956
$
-
768,723
Less net deferred origination fees
(824
)
Loans receivable
$
767,899</t>
  </si>
  <si>
    <t>Summary of Allocation of Allowance for Loan Loss as well as Activity in Allowance for Loan Loss Attributed to Various Segments in Loan</t>
  </si>
  <si>
    <t>The following tables summarize the allocation of the ALLL, as well as the activity in the ALLL attributed to various segments in the loan portfolio, as of and for the three months ended March 31, 2019:
Commercial and Industrial
Construction, Land, and Land Development
Residential Real Estate
Commercial Real Estate
Consumer and Other
Unallocated
Total
(dollars in thousands)
Three Months Ended March 31, 2019
ALLL balance, December 31, 2018
$
2,039
$
1,806
$
1,647
$
2,648
$
77
$
1,190
$
9,407
Provision for loan losses or (recapture)
29
46
(24
)
131
6
352
540
2,068
1,852
1,623
2,779
83
1,542
9,947
Loans charged-off
-
-
-
(29
)
(5
)
-
(34
)
Recoveries of loans previously charged-off
1
-
-
-
1
-
2
Net (charge-offs) recoveries
1
-
-
(29
)
(4
)
-
(32
)
ALLL balance, March 31, 2019
$
2,069
$
1,852
$
1,623
$
2,750
$
79
$
1,542
$
9,915
As of March 31, 2019
ALLL amounts allocated to
Individually evaluated for impairment
$
-
$
-
$
-
$
-
$
-
$
-
$
-
Collectively evaluated for impairment
2,069
1,852
1,623
2,750
79
1,542
9,915
ALLL balance, March 31, 2019
$
2,069
$
1,852
$
1,623
$
2,750
$
79
$
1,542
$
9,915
Loans individually evaluated for impairment
$
493
$
-
$
71
$
-
$
-
$
564
Loans collectively evaluated for impairment
91,755
65,686
94,672
535,896
3,583
791,592
Loan balance, March 31, 2019
$
92,248
$
65,686
$
94,743
$
535,896
$
3,583
$
792,156
The following tables summarize the allocation of the ALLL, as well as the activity in the ALLL attributed to various segments in the loan portfolio, as of and for the three months ended March 31, 2018:
Commercial and Industrial
Construction, Land, and Land Development
Residential Real Estate
Commercial Real Estate
Consumer and Other
Unallocated
Total
(dollars in thousands)
Three months ended March 31, 2018
Beginning balance, December 31, 2017
$
1,864
$
1,063
$
1,343
$
2,014
$
43
$
1,690
$
8,017
Provision for loan losses or (recapture)
172
70
(15
)
158
13
103
501
2,036
1,133
1,328
2,172
56
1,793
8,518
Loans charged-off
(9
)
-
-
(84
)
(5
)
-
(98
)
Recoveries of loans previously charged-off
1
-
-
-
2
-
3
Net (charge-offs) recoveries
(8
)
-
-
(84
)
(3
)
-
(95
)
ALLL balance, March 31, 2018
$
2,028
$
1,133
$
1,328
$
2,088
$
53
$
1,793
$
8,423
As of March 31, 2018
ALLL amounts allocated to
Individually evaluated for impairment
$
241
$
-
$
-
$
-
$
-
$
-
$
241
Collectively evaluated for impairment
1,787
1,133
1,328
2,088
53
1,793
8,182
ALLL Balance, March 31, 2018
$
2,028
$
1,133
$
1,328
$
2,088
$
53
$
1,793
$
8,423
Loans individually evaluated for impairment
$
1,133
$
-
$
352
$
1,303
$
-
$
2,788
Loans collectively evaluated for impairment
85,586
44,970
90,272
452,624
2,558
676,010
Loan balance, March 31, 2018
$
86,719
$
44,970
$
90,624
$
453,927
$
2,558
$
678,798
The following tables summarizes the allocation of the ALLL attributed to various segments in the loan portfolio as of December 31, 2018:
Commercial and Industrial
Construction, Land, and Land Development
Residential Real Estate
Commercial Real Estate
Consumer and Other
Unallocated
Total
(dollars in thousands)
As of December 31, 2018
ALLL amounts allocated to
Individually evaluated for impairment
$
-
$
-
$
-
$
-
$
-
$
-
$
-
Collectively evaluated for impairment
2,039
1,806
1,647
2,648
77
1,190
9,407
ALLL balance, December 31, 2018
$
2,039
$
1,806
$
1,647
$
2,648
$
77
$
1,190
$
9,407
Loans individually evaluated for impairment
$
493
$
-
$
72
$
1,261
$
-
$
1,826
Loans collectively evaluated for impairment
89,897
64,045
94,673
514,698
3,584
766,897
Loan balance, December 31, 2018
$
90,390
$
64,045
$
94,745
$
515,959
$
3,584
$
768,723</t>
  </si>
  <si>
    <t>Deposits (Tables)</t>
  </si>
  <si>
    <t>Composition of Consolidated Deposits</t>
  </si>
  <si>
    <t>The composition of consolidated deposits consisted of the following at the periods indicated:
March 31,
December 31,
2019
2018
Demand, noninterest bearing
$
296,247
$
293,525
Now and money market
532,734
360,473
Savings
52,246
52,572
Time deposits less than $250,000
60,728
62,272
Time deposits $250,000 and over
34,541
34,772
Total deposits
$
976,496
$
803,614</t>
  </si>
  <si>
    <t>Schedule of Maturity Distribution of Time Deposits</t>
  </si>
  <si>
    <t>The following table presents the maturity distribution of time deposits as of March 31, 2019 (dollars in thousands):
Twelve months
$
68,351
One to two years
16,934
Two to three years
6,974
Three to four years
2,185
Four to five years
825
$
95,269</t>
  </si>
  <si>
    <t>Leases (Tables)</t>
  </si>
  <si>
    <t>Summary of Minimum Annual Lease Payments under Lease Terms</t>
  </si>
  <si>
    <t>The following table presents the minimum annual lease payments under the terms of these leases, inclusive of renewal options that the Company is reasonably certain to renew, at March 31, 2019:
March 31,
(dollars in thousands)
2019
April 1, 2019 to December 31, 2019
$
994
2020
1,328
2021
1,315
2022
1,340
2023
1,314
2024 and thereafter
4,949
Total lease payments
11,240
Less: amounts representing interest
1,769
Present value of lease liabilities
$
9,471</t>
  </si>
  <si>
    <t>Summary of Components of Total Lease Expense and Operating Cash Flows</t>
  </si>
  <si>
    <t>The following table presents the components of total lease expense and operating cash flows:
March 31,
(dollars in thousands)
2019
Lease expense:
Operating lease expense
$
333
Variable lease expense
$
38
Total lease expense (1)
$
371
Cash paid:
Cash paid reducing operating lease liabilities
$
370
(1) Included in net occupancy expense in the Condensed Consolidated Statements of Income (Unaudited)</t>
  </si>
  <si>
    <t>Stock-Based Compensation (Tables)</t>
  </si>
  <si>
    <t>Summary of Assumptions Used to Estimate the Value of Options Granted</t>
  </si>
  <si>
    <t>The following assumptions were used to estimate the value of options granted under the 2006 Plan and the 2018 Plan as applicable in the periods indicated:
Three months ended March 31, 2019
Three months ended March 31, 2018
Expected term
10.0 years
10.0 years
Expected stock price volatility
48.79
%
41.89
%
Risk-free interest rate
2.74
%
2.66
%
Expected dividends
Zero
Zero
Weighted average grant date fair value
$
9.22
$
3.95</t>
  </si>
  <si>
    <t>Summary of Stock Option Activity</t>
  </si>
  <si>
    <t>A summary of stock option activity under the 2018 Plan and 2006 Plan during the three months ended March 31, 2019:
Options
Shares
Weighted- Average Exercise Price
Weighted- Average Remaining Contractual Term (Years)
Aggregate Intrinsic Value
(dollars in thousands, except per share amounts)
Outstanding at December 31, 2018
688,310
$
6.39
6.38
Granted
125,837
14.91
Exercised
(7,160
)
5.91
Forfeited or expired
(2,870
)
9.05
Outstanding at March 31, 2019
804,117
$
7.71
6.71
$
7,458
Vested or expected to vest at March 31, 2019
804,117
$
7.71
6.71
$
7,458
Exercisable at March 31, 2019
242,422
$
6.03
5.10
$
2,657</t>
  </si>
  <si>
    <t>Summary of Nonvested Shares</t>
  </si>
  <si>
    <t>A summary of the Company’s nonvested shares at March 31, 2019 and changes during the three-month period is presented below:
Nonvested shares
Shares
Weighted- Average Grant Date Fair Value
Aggregate Intrinsic Value
(all amounts in dollars except per share amounts)
Nonvested shares at December 31, 2018
5,200
$
12.32
Granted
—
—
Forfeited
—
—
Vested
—
—
Nonvested shares at March 31, 2019
5,200
$
12.32
$
19,448</t>
  </si>
  <si>
    <t>Fair Value Measurements (Tables)</t>
  </si>
  <si>
    <t>Summary of Estimated Fair Values of Financial Instruments</t>
  </si>
  <si>
    <t>The following tables present estimated fair values of the Company’s financial instruments as of the period indicated, whether or not recognized or recorded in the consolidated balance sheets at the period indicated:
March 31, 2019
Fair Value Measurements Using
Carrying Value
Estimated Fair Value
Level 1
Level 2
Level 3
(dollars in thousands)
Financial assets
Cash and due from banks
$
21,176
$
21,176
$
21,176
$
-
$
-
Interest earning deposits with other banks
236,483
236,483
236,483
-
-
Investment securities
38,217
38,180
33,555
4,625
-
Other investments
3,600
3,600
-
3,600
-
Loans receivable, net
781,157
770,865
-
-
770,865
Accrued interest receivable
2,505
2,505
-
2,505
-
Financial liabilities
Deposits
$
976,496
975,840
$
-
$
975,840
$
-
Subordinated debt
9,968
9,945
-
9,945
-
Junior subordinated debentures
3,581
3,353
-
3,353
-
Accrued interest payable
343
343
-
343
-
December 31, 2018
Fair Value Measurements Using
Carrying Value
Estimated Fair Value
Level 1
Level 2
Level 3
(dollars in thousands)
Financial assets
Cash and due from banks
$
16,315
$
16,315
$
16,315
$
-
$
-
Interest earning deposits with other banks
109,467
109,467
109,467
-
-
Investment securities
37,922
37,865
33,241
4,624
-
Other investments
3,766
3,766
-
3,766
-
Loans receivable, net
758,491
743,354
-
-
743,354
Accrued interest receivable
2,526
2,526
-
2,526
-
Financial liabilities
Deposits
$
803,614
$
802,645
$
-
$
802,645
$
-
FHLB advances
20,000
20,000
-
20,000
-
Subordinated debt
9,965
9,804
-
9,804
-
Junior subordinated debentures
3,581
3,265
-
3,265
-
Accrued interest payable
279
279
-
279
-</t>
  </si>
  <si>
    <t>Summary of Assets Measured at Fair Value on Recurring Basis</t>
  </si>
  <si>
    <t>Items measured at fair value on a recurring basis – The following fair value hierarchy table presents information about the Company’s assets that are measured at fair value on a recurring basis at the dates indicated:
Level 1
Level 2
Level 3
Total Fair Value
(dollars in thousands)
March 31, 2019
Available-for-sale
U.S. Treasury securities
$
33,555
$
-
$
-
$
33,555
U.S. Government agencies
-
2,968
-
2,968
U.S. Agency collateralized mortgage obligations
-
154
-
154
U.S. Agency residential mortgage-backed securities
-
36
-
36
Municipals
-
257
-
257
$
33,555
$
3,415
$
-
$
36,970
December 31, 2018
Available-for-sale
U.S. Treasury securities
$
33,241
$
-
$
-
$
33,241
U.S. Government agencies
-
2,957
-
2,957
U.S. Agency collateralized mortgage obligations
-
169
-
169
U.S. Agency residential mortgage-backed securities
-
38
-
38
Municipals
-
255
-
255
$
33,241
$
3,419
$
-
$
36,660</t>
  </si>
  <si>
    <t>Summary of Assets and Liabilities Classified as Level 3 and Measured at Fair Value on Nonrecurring Basis</t>
  </si>
  <si>
    <t xml:space="preserve">The following table provides a description of the valuation technique, unobservable inputs, and qualitative information about the unobservable inputs for the Company’s assets and liabilities classified as Level 3 and measured at fair value on a nonrecurring basis at the dates indicated:
Valuation Technique
Unobservable Inputs
March 31, 2019 Weighted Average Rate
December 31, 2018 Weighted Average Rate
Impaired loans
Collateral valuations
Discount to appraised value
10
%
9
% </t>
  </si>
  <si>
    <t>Summary of Financial Assets and Liabilities Measured at Fair Value on Nonrecurring Basis</t>
  </si>
  <si>
    <t>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Fair Value
(dollars in thousands)
March 31, 2019
Impaired loans
$
-
$
-
$
493
$
493
Total
$
-
$
-
$
493
$
493
December 31, 2018
Impaired loans
$
-
$
-
$
493
$
493
Total
$
-
$
-
$
493
$
493</t>
  </si>
  <si>
    <t>Earnings Per Common Share (Tables)</t>
  </si>
  <si>
    <t>Schedule of Computation of Basic and Diluted Earnings Per Common Share</t>
  </si>
  <si>
    <t>The following is a computation of basic and diluted earnings per common share at the periods indicated:
Three months ended
March 31, 2019
March 31, 2018
(dollars in thousands, except share data)
Net Income
$
2,808
$
1,843
Basic weighted average number common shares outstanding
11,884,107
9,241,620
Dilutive effect of share-based compensation
299,127
5,589
Diluted weighted average number common shares outstanding
12,183,234
9,247,209
Basic earnings per share
$
0.24
$
0.20
Diluted earnings per share
$
0.23
$
0.20</t>
  </si>
  <si>
    <t>Description of Business and Summary of Significant Accounting Policies - Additional Information (Details)</t>
  </si>
  <si>
    <t>Mar. 31, 2019Branch</t>
  </si>
  <si>
    <t>Entity incorporation, state name</t>
  </si>
  <si>
    <t>The Company is a Washington state corporation that was organized in 2003.</t>
  </si>
  <si>
    <t>Number of branches</t>
  </si>
  <si>
    <t>Recent Accounting Standards - Additional Information (Details) - USD ($) $ in Thousands</t>
  </si>
  <si>
    <t>Jan. 01, 2019</t>
  </si>
  <si>
    <t>New Accounting Pronouncements Or Change In Accounting Principle [Line Items]</t>
  </si>
  <si>
    <t>Operating lease right-of-use asset</t>
  </si>
  <si>
    <t>Operating lease liability</t>
  </si>
  <si>
    <t>ASU 2016-02</t>
  </si>
  <si>
    <t>Investments Securities - Amortized Cost and Fair Values of Investment Securities (Details) - USD ($) $ in Thousands</t>
  </si>
  <si>
    <t>Available-for-Sale and Held-to-Maturity Securities [Line Items]</t>
  </si>
  <si>
    <t>Available-for-sale, Amortized Cost</t>
  </si>
  <si>
    <t>Available-for-sale, Gross Unrealized Losses</t>
  </si>
  <si>
    <t>Available-for-sale, Fair Value</t>
  </si>
  <si>
    <t>Held-to-maturity, Amortized Cost</t>
  </si>
  <si>
    <t>Held-to-maturity, Fair Value</t>
  </si>
  <si>
    <t>Total investment securities, Amortized Cost</t>
  </si>
  <si>
    <t>Total investment securities, Gross Unrealized Losses</t>
  </si>
  <si>
    <t>Total investment securities, Fair Value</t>
  </si>
  <si>
    <t>U.S. Treasury Securities</t>
  </si>
  <si>
    <t>U.S. Government Agencies</t>
  </si>
  <si>
    <t>U.S. Agency Collateralized Mortgage Obligations</t>
  </si>
  <si>
    <t>U.S. Agency Residential Mortgage-Backed Securities</t>
  </si>
  <si>
    <t>Held-to-maturity, Gross Unrealized Losses</t>
  </si>
  <si>
    <t>Municipals</t>
  </si>
  <si>
    <t>Investments Securities - Amortized Cost and Fair Value of Debt Securities by Contractual Maturity (Details) - USD ($) $ in Thousands</t>
  </si>
  <si>
    <t>Available-for-Sale, Amortized Cost, Amounts maturing in One year or less</t>
  </si>
  <si>
    <t>Available-for-Sale, Amortized Cost, Amounts maturing in After one year through five years</t>
  </si>
  <si>
    <t>Available-for-Sale, Amortized Cost, Amounts maturing in After five years through ten years</t>
  </si>
  <si>
    <t>Available-for-Sale, Amortized Cost. Amounts maturity with single maturity</t>
  </si>
  <si>
    <t>Available-for-Sale, Fair Value, Amounts maturing in One year or less</t>
  </si>
  <si>
    <t>Available-for-Sale, Fair Value, Amounts maturing in After one year through five years</t>
  </si>
  <si>
    <t>Available-for-Sale, Fair Value, Amounts maturing in After five years through ten years</t>
  </si>
  <si>
    <t>Available-for-Sale, Fair Value, Amounts maturing with single maturity</t>
  </si>
  <si>
    <t>Available-for-Sale, Fair Value</t>
  </si>
  <si>
    <t>Held-to-Maturity, Fair Value</t>
  </si>
  <si>
    <t>U.S. Agency Residential Mortgage-backed Securities and Collateralized Mortgage Obligations</t>
  </si>
  <si>
    <t>Available-for-Sale, Amortized Cost, Amounts maturity without single maturity</t>
  </si>
  <si>
    <t>Available-for-Sale, Fair Value, Amounts maturing without single maturity</t>
  </si>
  <si>
    <t>Held-to-Maturity, Amortized Cost, Amounts maturity without single maturity</t>
  </si>
  <si>
    <t>Held-to-Maturity, Fair Value, Amounts maturing without single maturity</t>
  </si>
  <si>
    <t>Investments Securities - Additional Information (Details)</t>
  </si>
  <si>
    <t>12 Months Ended</t>
  </si>
  <si>
    <t>Mar. 31, 2019USD ($)Security</t>
  </si>
  <si>
    <t>Mar. 31, 2018USD ($)</t>
  </si>
  <si>
    <t>Dec. 31, 2018USD ($)Security</t>
  </si>
  <si>
    <t>Investments [Abstract]</t>
  </si>
  <si>
    <t>Investment securities with carrying value pledged to secure public deposits</t>
  </si>
  <si>
    <t>Sales of investment securities</t>
  </si>
  <si>
    <t>Number of securities in unrealized loss position | Security</t>
  </si>
  <si>
    <t>Securities other than temporarily impaired</t>
  </si>
  <si>
    <t>Investments Securities - Summary of Investment Securities Continuous Unrealized Loss Position (Details) - USD ($) $ in Thousands</t>
  </si>
  <si>
    <t>Schedule Of Available For Sale Securities [Line Items]</t>
  </si>
  <si>
    <t>Available-for-sale, Fair Value, Less Than 12 Months</t>
  </si>
  <si>
    <t>Available-for-sale, Gross Unrealized Losses, Less Than 12 Months</t>
  </si>
  <si>
    <t>Available-for-sale, Fair Value, 12 Months or Greater</t>
  </si>
  <si>
    <t>Available-for-sale, Gross Unrealized Losses, 12 Months or Greater</t>
  </si>
  <si>
    <t>Available-for-sale, Total Fair Value</t>
  </si>
  <si>
    <t>Available-for-sale, Total Gross Unrealized Losses</t>
  </si>
  <si>
    <t>Held-to-maturity, Fair Value, Less Than 12 Months</t>
  </si>
  <si>
    <t>Held-to-maturity, Gross Unrealized Losses, Less Than 12 Months</t>
  </si>
  <si>
    <t>Held-to-maturity, Fair Value, 12 Months or Greater</t>
  </si>
  <si>
    <t>Held-to-maturity, Total, Fair Value</t>
  </si>
  <si>
    <t>Held-to-maturity, Total, Gross Unrealized Losses</t>
  </si>
  <si>
    <t>Loans and Allowance for Loan Losses - Composition of Loan Portfolio (Details) - USD ($) $ in Thousands</t>
  </si>
  <si>
    <t>Loans And Leases Receivable Disclosure [Line Items]</t>
  </si>
  <si>
    <t>Gross loans receivable</t>
  </si>
  <si>
    <t>Net deferred origination fees and premiums</t>
  </si>
  <si>
    <t>Commercial and Industrial Loans</t>
  </si>
  <si>
    <t>Construction, Land and Land Development</t>
  </si>
  <si>
    <t>Residential Real Estate</t>
  </si>
  <si>
    <t>Commercial Real Estate</t>
  </si>
  <si>
    <t>Consumer and Other Loans</t>
  </si>
  <si>
    <t>Loans and Allowance for Loan Losses - Additional Information (Details)</t>
  </si>
  <si>
    <t>Mar. 31, 2019USD ($)Loan</t>
  </si>
  <si>
    <t>Mar. 31, 2018Loan</t>
  </si>
  <si>
    <t>Dec. 31, 2018USD ($)</t>
  </si>
  <si>
    <t>Overdrafts included in loans</t>
  </si>
  <si>
    <t>Pledged loans for borrowing lines at FHLB and FRB</t>
  </si>
  <si>
    <t>Balance of SBA loans and participations serviced</t>
  </si>
  <si>
    <t>Purchased loans</t>
  </si>
  <si>
    <t>Unamortized premiums</t>
  </si>
  <si>
    <t>Purchased participation loans</t>
  </si>
  <si>
    <t>Troubled debt restructuring</t>
  </si>
  <si>
    <t>Number of loans restructured as troubled debt restructurings | Loan</t>
  </si>
  <si>
    <t>Additional funds to borrowers with troubled debt restructurings</t>
  </si>
  <si>
    <t>Minimum</t>
  </si>
  <si>
    <t>Percentage of collateral coverage to loan balance</t>
  </si>
  <si>
    <t>100.00%</t>
  </si>
  <si>
    <t>Loan repayment extended period of time</t>
  </si>
  <si>
    <t>6 months</t>
  </si>
  <si>
    <t>Sustained repayment performance period of loan placed on nonaccrual</t>
  </si>
  <si>
    <t>Loans and Allowance for Loan Losses - Summary of an Age Analysis of Past Due Loans (Details) - USD ($) $ in Thousands</t>
  </si>
  <si>
    <t>Financing Receivable Recorded Investment Past Due [Line Items]</t>
  </si>
  <si>
    <t>Total Past Due</t>
  </si>
  <si>
    <t>Current</t>
  </si>
  <si>
    <t>Total Loans</t>
  </si>
  <si>
    <t>Recorded Investment 90 Days or More Past Due and Still Accruing</t>
  </si>
  <si>
    <t>Less net deferred origination fees</t>
  </si>
  <si>
    <t>30-89 Days Past Due</t>
  </si>
  <si>
    <t>90 Days or More Past Due</t>
  </si>
  <si>
    <t>Commercial and Industrial Loans | 30-89 Days Past Due</t>
  </si>
  <si>
    <t>Commercial and Industrial Loans | 90 Days or More Past Due</t>
  </si>
  <si>
    <t>Construction, Land and Land Development | 30-89 Days Past Due</t>
  </si>
  <si>
    <t>Residential Real Estate | 90 Days or More Past Due</t>
  </si>
  <si>
    <t>Commercial Real Estate | 30-89 Days Past Due</t>
  </si>
  <si>
    <t>Consumer and Other Loans | 30-89 Days Past Due</t>
  </si>
  <si>
    <t>Consumer and Other Loans | 90 Days or More Past Due</t>
  </si>
  <si>
    <t>Loans and Allowance for Loan Losses - Summary of Information Pertaining to Impaired Loans (Details) - USD ($) $ in Thousands</t>
  </si>
  <si>
    <t>Financing Receivable Impaired [Line Items]</t>
  </si>
  <si>
    <t>Unpaid Contractual Principal Balance</t>
  </si>
  <si>
    <t>Recorded Investment With No Allowance</t>
  </si>
  <si>
    <t>Total Recorded Investment</t>
  </si>
  <si>
    <t>Loans and Allowance for Loan Losses - Summary of Our Average Recorded Investment and Interest Income Recognized on Impaired Loans (Details) - USD ($) $ in Thousands</t>
  </si>
  <si>
    <t>Average Recorded Investment</t>
  </si>
  <si>
    <t>Loans and Allowance for Loan Losses - Summary of Troubled Debt Restructurings by Accrual Versus Nonaccrual Status and by Loan Class (Details) - USD ($)</t>
  </si>
  <si>
    <t>Financing Receivable Modifications [Line Items]</t>
  </si>
  <si>
    <t>Total Restructured Loans</t>
  </si>
  <si>
    <t>Commercial Real Estate | Nonaccrual Status</t>
  </si>
  <si>
    <t>Loans and Allowance for Loan Losses - Analysis of Nonaccrual Loans by Category (Details) - USD ($) $ in Thousands</t>
  </si>
  <si>
    <t>Total nonaccrual loans</t>
  </si>
  <si>
    <t>Loans and Allowance for Loan Losses - Summary of Loans by Credit Quality Risk Rating (Details) - USD ($) $ in Thousands</t>
  </si>
  <si>
    <t>Loans, gross</t>
  </si>
  <si>
    <t>Pass</t>
  </si>
  <si>
    <t>Pass | Commercial and Industrial Loans</t>
  </si>
  <si>
    <t>Pass | Construction, Land and Land Development</t>
  </si>
  <si>
    <t>Pass | Residential Real Estate</t>
  </si>
  <si>
    <t>Pass | Commercial Real Estate</t>
  </si>
  <si>
    <t>Pass | Consumer and Other Loans</t>
  </si>
  <si>
    <t>Other Loans Especially Mentioned</t>
  </si>
  <si>
    <t>Other Loans Especially Mentioned | Commercial and Industrial Loans</t>
  </si>
  <si>
    <t>Other Loans Especially Mentioned | Construction, Land and Land Development</t>
  </si>
  <si>
    <t>Other Loans Especially Mentioned | Residential Real Estate</t>
  </si>
  <si>
    <t>Other Loans Especially Mentioned | Commercial Real Estate</t>
  </si>
  <si>
    <t>Sub-Standard</t>
  </si>
  <si>
    <t>Sub-Standard | Commercial and Industrial Loans</t>
  </si>
  <si>
    <t>Sub-Standard | Residential Real Estate</t>
  </si>
  <si>
    <t>Sub-Standard | Commercial Real Estate</t>
  </si>
  <si>
    <t>Loans and Allowance for Loan Losses - Summary of Allocation of Allowance for Loan Loss as well as Activity in Allowance for Loan Loss Attributed to Various Segments in Loan (Details) - USD ($) $ in Thousands</t>
  </si>
  <si>
    <t>Dec. 31, 2017</t>
  </si>
  <si>
    <t>ALLL Balance</t>
  </si>
  <si>
    <t>Provision for loan losses or (recapture)</t>
  </si>
  <si>
    <t>Loans receivable allowance including provision losses or (recapture)</t>
  </si>
  <si>
    <t>Loans charged-off</t>
  </si>
  <si>
    <t>Recoveries of loans previously charged-off</t>
  </si>
  <si>
    <t>Net (charge-offs) recoveries</t>
  </si>
  <si>
    <t>Loans</t>
  </si>
  <si>
    <t>Loans individually evaluated for impairment</t>
  </si>
  <si>
    <t>Loans collectively evaluated for impairment</t>
  </si>
  <si>
    <t>Amounts allocated to Individually evaluated for impairment</t>
  </si>
  <si>
    <t>Amounts allocated to Collectively evaluated for impairment</t>
  </si>
  <si>
    <t>Allowances</t>
  </si>
  <si>
    <t>Unallocated</t>
  </si>
  <si>
    <t>Deposits - Composition of Consolidated Deposits (Details) - USD ($) $ in Thousands</t>
  </si>
  <si>
    <t>Time Deposits By Maturity [Abstract]</t>
  </si>
  <si>
    <t>Demand, noninterest bearing</t>
  </si>
  <si>
    <t>Now and money market</t>
  </si>
  <si>
    <t>Savings</t>
  </si>
  <si>
    <t>Time deposits less than $250,000</t>
  </si>
  <si>
    <t>Time deposits $250,000 and over</t>
  </si>
  <si>
    <t>Total deposits</t>
  </si>
  <si>
    <t>Deposits - Additional Information (Details) - USD ($)</t>
  </si>
  <si>
    <t>Apr. 09, 2019</t>
  </si>
  <si>
    <t>Time Deposits [Abstract]</t>
  </si>
  <si>
    <t>Deposit held in brokered NOW</t>
  </si>
  <si>
    <t>Deposit held in money market accounts</t>
  </si>
  <si>
    <t>Subsequent Event</t>
  </si>
  <si>
    <t>Temporary deposits transferred by customer</t>
  </si>
  <si>
    <t>Deposits - Schedule of Maturity Distribution of Time Deposits (Details) $ in Thousands</t>
  </si>
  <si>
    <t>Mar. 31, 2019USD ($)</t>
  </si>
  <si>
    <t>Twelve months</t>
  </si>
  <si>
    <t>One to two years</t>
  </si>
  <si>
    <t>Two to three years</t>
  </si>
  <si>
    <t>Three to four years</t>
  </si>
  <si>
    <t>Four to five years</t>
  </si>
  <si>
    <t>Total time deposits</t>
  </si>
  <si>
    <t>Leases - Additional Information (Details) - USD ($)</t>
  </si>
  <si>
    <t>Lessee Lease Description [Line Items]</t>
  </si>
  <si>
    <t>Operating lease ROU assets</t>
  </si>
  <si>
    <t>Weighted average discount rate used to discount operating lease liabilities</t>
  </si>
  <si>
    <t>3.33%</t>
  </si>
  <si>
    <t>Operating lease not yet commenced</t>
  </si>
  <si>
    <t>Operating lease, option to extend description</t>
  </si>
  <si>
    <t>Operating lease terms include options to extend when it is reasonably certain that the Company will exercise such options, determined on a lease-by-lease basis.</t>
  </si>
  <si>
    <t>Operating lease, existence of option to extend</t>
  </si>
  <si>
    <t>Operating leases weighted-average remaining lease term</t>
  </si>
  <si>
    <t>11 years 6 months</t>
  </si>
  <si>
    <t>Operating lease rental expense</t>
  </si>
  <si>
    <t>Operating leases lease term</t>
  </si>
  <si>
    <t>2 years</t>
  </si>
  <si>
    <t>Operating lease, option to renewal period</t>
  </si>
  <si>
    <t>5 years</t>
  </si>
  <si>
    <t>Maximum</t>
  </si>
  <si>
    <t>26 years</t>
  </si>
  <si>
    <t>10 years</t>
  </si>
  <si>
    <t>Leases - Summary of Minimum Annual Lease Payments under Lease Terms (Details) - USD ($) $ in Thousands</t>
  </si>
  <si>
    <t>April 1, 2019 to December 31, 2019</t>
  </si>
  <si>
    <t>2020</t>
  </si>
  <si>
    <t>2021</t>
  </si>
  <si>
    <t>2022</t>
  </si>
  <si>
    <t>2023</t>
  </si>
  <si>
    <t>2024 and thereafter</t>
  </si>
  <si>
    <t>Total lease payments</t>
  </si>
  <si>
    <t>Less: amounts representing interest</t>
  </si>
  <si>
    <t>Present value of lease liabilities</t>
  </si>
  <si>
    <t>Leases - Summary of Components of Total Lease Expense and Operating Cash Flows (Details) $ in Thousands</t>
  </si>
  <si>
    <t>Lease expense:</t>
  </si>
  <si>
    <t>Operating lease expense</t>
  </si>
  <si>
    <t>Variable lease expense</t>
  </si>
  <si>
    <t>Total lease expense</t>
  </si>
  <si>
    <t>Cash paid:</t>
  </si>
  <si>
    <t>Cash paid reducing operating lease liabilities</t>
  </si>
  <si>
    <t>Stock-Based Compensation - Additional Information (Details)</t>
  </si>
  <si>
    <t>Apr. 30, 2018shares</t>
  </si>
  <si>
    <t>Jan. 31, 2019Director$ / sharesshares</t>
  </si>
  <si>
    <t>Jan. 31, 2018Director$ / sharesshares</t>
  </si>
  <si>
    <t>Mar. 31, 2019USD ($)shares</t>
  </si>
  <si>
    <t>Share-based Compensation Arrangement by Share-based Payment Award [Line Items]</t>
  </si>
  <si>
    <t>Total intrinsic value of options exercise price</t>
  </si>
  <si>
    <t>Total unrecognized compensation cost related to nonvested stock options granted</t>
  </si>
  <si>
    <t>Compensation expense</t>
  </si>
  <si>
    <t>Stock Option Awards</t>
  </si>
  <si>
    <t>Unrecognized compensation cost related to nonvested stock options/ RSA granted, weighted-average period</t>
  </si>
  <si>
    <t>8 years 18 days</t>
  </si>
  <si>
    <t>Restricted Stock Awards</t>
  </si>
  <si>
    <t>7 years 6 months</t>
  </si>
  <si>
    <t>Total unrecognized compensation cost related to nonvested restricted stock awards</t>
  </si>
  <si>
    <t>Number of shares granted | shares</t>
  </si>
  <si>
    <t>2018 Omnibus Incentive Plan</t>
  </si>
  <si>
    <t>Common stock, additional shares authorized | shares</t>
  </si>
  <si>
    <t>Shares available to be granted | shares</t>
  </si>
  <si>
    <t>Stock options granted to employees | shares</t>
  </si>
  <si>
    <t>2018 Omnibus Incentive Plan | Nonqualified Stock Options</t>
  </si>
  <si>
    <t>Stock options vesting period</t>
  </si>
  <si>
    <t>2018 Omnibus Incentive Plan | Qualified Stock Options</t>
  </si>
  <si>
    <t>2018 Omnibus Incentive Plan | Restricted Stock Awards | Director</t>
  </si>
  <si>
    <t>Market value of shares grants per year</t>
  </si>
  <si>
    <t>2018 Omnibus Incentive Plan | Maximum</t>
  </si>
  <si>
    <t>Aggregate of common stock, shares authorized | shares</t>
  </si>
  <si>
    <t>Director's Stock Bonus Plan | Restricted Stock Awards</t>
  </si>
  <si>
    <t>Attainment of retirement age of directors</t>
  </si>
  <si>
    <t>72 years</t>
  </si>
  <si>
    <t>Amended bonus plan expiration date</t>
  </si>
  <si>
    <t>May 31,
		2018</t>
  </si>
  <si>
    <t>Director's Stock Bonus Plan | Restricted Stock Awards | Director</t>
  </si>
  <si>
    <t>Number of directors | Director</t>
  </si>
  <si>
    <t>Estimated fair value per share | $ / shares</t>
  </si>
  <si>
    <t>Director's Stock Bonus Plan | Restricted Stock Awards | Board Chairman</t>
  </si>
  <si>
    <t>Director's Stock Bonus Plan | Restricted Stock Awards | Committee Chairmen</t>
  </si>
  <si>
    <t>Director's Stock Bonus Plan | Maximum | Restricted Stock Awards</t>
  </si>
  <si>
    <t>Director's Stock Bonus Plan | Minimum | Restricted Stock Awards</t>
  </si>
  <si>
    <t>Percentage of scheduled board meetings attended by directors during prior year</t>
  </si>
  <si>
    <t>75.00%</t>
  </si>
  <si>
    <t>Stock-Based Compensation - Summary of Assumptions used to Estimate the Value of Options Granted (Details) - 2018 Omnibus Incentive Plan - $ / shares</t>
  </si>
  <si>
    <t>Expected term</t>
  </si>
  <si>
    <t>Expected stock price volatility</t>
  </si>
  <si>
    <t>48.79%</t>
  </si>
  <si>
    <t>41.89%</t>
  </si>
  <si>
    <t>Risk-free interest rate</t>
  </si>
  <si>
    <t>2.74%</t>
  </si>
  <si>
    <t>2.66%</t>
  </si>
  <si>
    <t>Expected dividends</t>
  </si>
  <si>
    <t>0.00%</t>
  </si>
  <si>
    <t>Weighted average grant date fair value</t>
  </si>
  <si>
    <t>Stock-Based Compensation - Summary of Stock Option Activity (Details) - 2018 Omnibus Incentive Plan - USD ($) $ / shares in Units, $ in Thousands</t>
  </si>
  <si>
    <t>Outstanding, Shares, Beginning balance</t>
  </si>
  <si>
    <t>Granted, Shares</t>
  </si>
  <si>
    <t>Exercised, Shares</t>
  </si>
  <si>
    <t>Forfeited or expired, Shares</t>
  </si>
  <si>
    <t>Outstanding, Shares, Ending balance</t>
  </si>
  <si>
    <t>Vested or expected to vest, Shares</t>
  </si>
  <si>
    <t>Exercisable, Shares</t>
  </si>
  <si>
    <t>Outstanding, Weighted Average Exercise Price, Beginning balance</t>
  </si>
  <si>
    <t>Granted, Weighted Average Exercise Price</t>
  </si>
  <si>
    <t>Exercised, Weighted Average Exercise Price</t>
  </si>
  <si>
    <t>Forfeited or expired, Weighted Average Exercise price</t>
  </si>
  <si>
    <t>Outstanding, Weighted Average Exercise Price, Ending balance</t>
  </si>
  <si>
    <t>Vested or expected to vest, Weighted Average Exercise Price</t>
  </si>
  <si>
    <t>Exercisable, Weighted Average Exercise Price</t>
  </si>
  <si>
    <t>Outstanding, Weighted Average Remaining Contractual Term</t>
  </si>
  <si>
    <t>6 years 8 months 15 days</t>
  </si>
  <si>
    <t>6 years 4 months 17 days</t>
  </si>
  <si>
    <t>Vested or expected to vest, Weighted Average Remaining Contractual Term</t>
  </si>
  <si>
    <t>Exercisable, Weighted Average Remaining Contractual Term</t>
  </si>
  <si>
    <t>5 years 1 month 6 days</t>
  </si>
  <si>
    <t>Outstanding, Aggregate Intrinsic Value</t>
  </si>
  <si>
    <t>Vested or expected to vest, Aggregate Intrinsic Value</t>
  </si>
  <si>
    <t>Exercisable, Aggregate Intrinsic Value</t>
  </si>
  <si>
    <t>Stock-Based Compensation - Summary of Nonvested Shares (Details) - Restricted Stock Awards</t>
  </si>
  <si>
    <t>Mar. 31, 2019USD ($)$ / sharesshares</t>
  </si>
  <si>
    <t>Nonvested shares, Beginning balance | shares</t>
  </si>
  <si>
    <t>Granted, Shares | shares</t>
  </si>
  <si>
    <t>Forfeited, Shares | shares</t>
  </si>
  <si>
    <t>Vested, Shares | shares</t>
  </si>
  <si>
    <t>Nonvested shares, Ending balance | shares</t>
  </si>
  <si>
    <t>Nonvested, Weighted-Average Grant Date Fair Value, Beginning balance | $ / shares</t>
  </si>
  <si>
    <t>Granted, Weighted-Average Grant Date Fair Value | $ / shares</t>
  </si>
  <si>
    <t>Forfeited, Weighted-Average Grant Date Fair Value | $ / shares</t>
  </si>
  <si>
    <t>Vested, Weighted-Average Grant Date Fair Value | $ / shares</t>
  </si>
  <si>
    <t>Nonvested, Weighted-Average Grant Date Fair Value, Ending balance | $ / shares</t>
  </si>
  <si>
    <t>Nonvested, Aggregate Intrinsic Value, Ending balance | $</t>
  </si>
  <si>
    <t>Shareholders' Equity - Additional Information (Details)</t>
  </si>
  <si>
    <t>Sep. 26, 2018shares</t>
  </si>
  <si>
    <t>May 04, 2018shares</t>
  </si>
  <si>
    <t>Mar. 31, 2019shares</t>
  </si>
  <si>
    <t>Dec. 31, 2018shares</t>
  </si>
  <si>
    <t>Class Of Stock [Line Items]</t>
  </si>
  <si>
    <t>Reverse stock split, description</t>
  </si>
  <si>
    <t>1-for-5 reverse stock split</t>
  </si>
  <si>
    <t>Reverse stock split, conversion ratio</t>
  </si>
  <si>
    <t>Number of issued shares before reverse stock split</t>
  </si>
  <si>
    <t>Number of issued shares after reverse stock split</t>
  </si>
  <si>
    <t>Number of additional shares issued to shareholders with fractional shares</t>
  </si>
  <si>
    <t>Common stock, shares issued</t>
  </si>
  <si>
    <t>Common stock, shares outstanding</t>
  </si>
  <si>
    <t>Class B Nonvoting Common Stock Exchanged for Voting Common Stock</t>
  </si>
  <si>
    <t>Shares converted to common stock</t>
  </si>
  <si>
    <t>Class C Nonvoting Common Stock Exchanged for Voting Common Stock</t>
  </si>
  <si>
    <t>Class B Nonvoting Common Stock</t>
  </si>
  <si>
    <t>Class C Nonvoting Common Stock</t>
  </si>
  <si>
    <t>Fair Value Measurements - Summary of Estimated Fair Values of Financial Instruments (Details) - USD ($) $ in Thousands</t>
  </si>
  <si>
    <t>Financial assets</t>
  </si>
  <si>
    <t>Financial liabilities</t>
  </si>
  <si>
    <t>FHLB advances</t>
  </si>
  <si>
    <t>Carrying Value</t>
  </si>
  <si>
    <t>Interest earning deposits with other banks</t>
  </si>
  <si>
    <t>Investment securities</t>
  </si>
  <si>
    <t>Loans receivable, net</t>
  </si>
  <si>
    <t>Subordinated debt</t>
  </si>
  <si>
    <t>Junior subordinated debentures</t>
  </si>
  <si>
    <t>Estimated Fair Value</t>
  </si>
  <si>
    <t>Estimated Fair Value | Level 1</t>
  </si>
  <si>
    <t>Estimated Fair Value | Level 2</t>
  </si>
  <si>
    <t>Estimated Fair Value | Level 3</t>
  </si>
  <si>
    <t>Fair Value Measurements - Summary of Assets Measured at Fair Value on Recurring Basis (Details) - USD ($) $ in Thousands</t>
  </si>
  <si>
    <t>Fair Value Assets And Liabilities Measured On Recurring And Nonrecurring Basis [Line Items]</t>
  </si>
  <si>
    <t>Total Fair Value</t>
  </si>
  <si>
    <t>Estimated Fair Value | Recurring</t>
  </si>
  <si>
    <t>Estimated Fair Value | Recurring | U.S. Treasury Securities</t>
  </si>
  <si>
    <t>Estimated Fair Value | Recurring | U.S. Government Agencies</t>
  </si>
  <si>
    <t>Estimated Fair Value | Recurring | U.S. Agency Collateralized Mortgage Obligations</t>
  </si>
  <si>
    <t>Estimated Fair Value | Recurring | U.S. Agency Residential Mortgage-Backed Securities</t>
  </si>
  <si>
    <t>Estimated Fair Value | Recurring | Municipals</t>
  </si>
  <si>
    <t>Estimated Fair Value | Recurring | Level 1</t>
  </si>
  <si>
    <t>Estimated Fair Value | Recurring | Level 1 | U.S. Treasury Securities</t>
  </si>
  <si>
    <t>Estimated Fair Value | Recurring | Level 2</t>
  </si>
  <si>
    <t>Estimated Fair Value | Recurring | Level 2 | U.S. Government Agencies</t>
  </si>
  <si>
    <t>Estimated Fair Value | Recurring | Level 2 | U.S. Agency Collateralized Mortgage Obligations</t>
  </si>
  <si>
    <t>Estimated Fair Value | Recurring | Level 2 | U.S. Agency Residential Mortgage-Backed Securities</t>
  </si>
  <si>
    <t>Estimated Fair Value | Recurring | Level 2 | Municipals</t>
  </si>
  <si>
    <t>Fair Value Measurements - Summary of Assets and Liabilities Classified as Level 3 and Measured at Fair Value on Nonrecurring Basis (Details) - Level 3</t>
  </si>
  <si>
    <t>Valuation Technique</t>
  </si>
  <si>
    <t>Collateral valuations</t>
  </si>
  <si>
    <t>Unobservable Inputs</t>
  </si>
  <si>
    <t>Discount to appraised value</t>
  </si>
  <si>
    <t>Measurement Input, Discount Rate</t>
  </si>
  <si>
    <t>Weighted Average Rate</t>
  </si>
  <si>
    <t>10.00%</t>
  </si>
  <si>
    <t>9.00%</t>
  </si>
  <si>
    <t>Fair Value Measurements - Summary of Financial Assets and Liabilities Measured at Fair Value on Nonrecurring Basis (Details) - Nonrecurring - USD ($) $ in Thousands</t>
  </si>
  <si>
    <t>Impaired Loans</t>
  </si>
  <si>
    <t>Level 3</t>
  </si>
  <si>
    <t>Level 3 | Impaired Loans</t>
  </si>
  <si>
    <t>Earnings Per Common Share - Schedule of Computation of Basic and Diluted Earnings Per Common Share (Details) - USD ($) $ / shares in Units, $ in Thousands</t>
  </si>
  <si>
    <t>Basic weighted average number common shares outstanding</t>
  </si>
  <si>
    <t>Dilutive effect of share-based compensation</t>
  </si>
  <si>
    <t>Diluted weighted average number common shares outstanding</t>
  </si>
  <si>
    <t>Basic earnings per share</t>
  </si>
  <si>
    <t>Diluted earnings per share</t>
  </si>
  <si>
    <t>Earnings Per Common Share - Additional Information (Details) - shares</t>
  </si>
  <si>
    <t>Antidilutive securities excluded from computation of earnings per share, amou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0</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4" t="s">
        <v>26</v>
      </c>
    </row>
    <row r="16" spans="1:3">
      <c r="A16" s="4" t="s">
        <v>27</v>
      </c>
      <c r="C16" s="5" t="n">
        <v>119063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7</v>
      </c>
      <c r="B1" s="2" t="s">
        <v>1</v>
      </c>
    </row>
    <row r="2" spans="1:2">
      <c r="B2" s="2" t="s">
        <v>2</v>
      </c>
    </row>
    <row r="3" spans="1:2">
      <c r="A3" s="3" t="s">
        <v>201</v>
      </c>
    </row>
    <row r="4" spans="1:2">
      <c r="A4" s="4" t="s">
        <v>47</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90</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196</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1176</v>
      </c>
      <c r="C3" s="6" t="n">
        <v>16315</v>
      </c>
    </row>
    <row r="4" spans="1:3">
      <c r="A4" s="4" t="s">
        <v>32</v>
      </c>
      <c r="B4" s="5" t="n">
        <v>236483</v>
      </c>
      <c r="C4" s="5" t="n">
        <v>109467</v>
      </c>
    </row>
    <row r="5" spans="1:3">
      <c r="A5" s="4" t="s">
        <v>33</v>
      </c>
      <c r="B5" s="5" t="n">
        <v>36970</v>
      </c>
      <c r="C5" s="5" t="n">
        <v>36660</v>
      </c>
    </row>
    <row r="6" spans="1:3">
      <c r="A6" s="4" t="s">
        <v>34</v>
      </c>
      <c r="B6" s="5" t="n">
        <v>1247</v>
      </c>
      <c r="C6" s="5" t="n">
        <v>1262</v>
      </c>
    </row>
    <row r="7" spans="1:3">
      <c r="A7" s="4" t="s">
        <v>35</v>
      </c>
      <c r="B7" s="5" t="n">
        <v>3600</v>
      </c>
      <c r="C7" s="5" t="n">
        <v>3766</v>
      </c>
    </row>
    <row r="8" spans="1:3">
      <c r="A8" s="4" t="s">
        <v>36</v>
      </c>
      <c r="B8" s="5" t="n">
        <v>791072</v>
      </c>
      <c r="C8" s="5" t="n">
        <v>767899</v>
      </c>
    </row>
    <row r="9" spans="1:3">
      <c r="A9" s="4" t="s">
        <v>37</v>
      </c>
      <c r="B9" s="5" t="n">
        <v>-9915</v>
      </c>
      <c r="C9" s="5" t="n">
        <v>-9407</v>
      </c>
    </row>
    <row r="10" spans="1:3">
      <c r="A10" s="4" t="s">
        <v>38</v>
      </c>
      <c r="B10" s="5" t="n">
        <v>781157</v>
      </c>
      <c r="C10" s="5" t="n">
        <v>758492</v>
      </c>
    </row>
    <row r="11" spans="1:3">
      <c r="A11" s="4" t="s">
        <v>39</v>
      </c>
      <c r="B11" s="5" t="n">
        <v>13017</v>
      </c>
      <c r="C11" s="5" t="n">
        <v>13167</v>
      </c>
    </row>
    <row r="12" spans="1:3">
      <c r="A12" s="4" t="s">
        <v>40</v>
      </c>
      <c r="B12" s="5" t="n">
        <v>9305</v>
      </c>
    </row>
    <row r="13" spans="1:3">
      <c r="A13" s="4" t="s">
        <v>41</v>
      </c>
      <c r="B13" s="5" t="n">
        <v>2505</v>
      </c>
      <c r="C13" s="5" t="n">
        <v>2526</v>
      </c>
    </row>
    <row r="14" spans="1:3">
      <c r="A14" s="4" t="s">
        <v>42</v>
      </c>
      <c r="B14" s="5" t="n">
        <v>6735</v>
      </c>
      <c r="C14" s="5" t="n">
        <v>6688</v>
      </c>
    </row>
    <row r="15" spans="1:3">
      <c r="A15" s="4" t="s">
        <v>43</v>
      </c>
      <c r="B15" s="5" t="n">
        <v>2496</v>
      </c>
      <c r="C15" s="5" t="n">
        <v>2518</v>
      </c>
    </row>
    <row r="16" spans="1:3">
      <c r="A16" s="4" t="s">
        <v>44</v>
      </c>
      <c r="B16" s="5" t="n">
        <v>1399</v>
      </c>
      <c r="C16" s="5" t="n">
        <v>1249</v>
      </c>
    </row>
    <row r="17" spans="1:3">
      <c r="A17" s="4" t="s">
        <v>45</v>
      </c>
      <c r="B17" s="5" t="n">
        <v>1116090</v>
      </c>
      <c r="C17" s="5" t="n">
        <v>952110</v>
      </c>
    </row>
    <row r="18" spans="1:3">
      <c r="A18" s="3" t="s">
        <v>46</v>
      </c>
    </row>
    <row r="19" spans="1:3">
      <c r="A19" s="4" t="s">
        <v>47</v>
      </c>
      <c r="B19" s="5" t="n">
        <v>976496</v>
      </c>
      <c r="C19" s="5" t="n">
        <v>803614</v>
      </c>
    </row>
    <row r="20" spans="1:3">
      <c r="A20" s="4" t="s">
        <v>48</v>
      </c>
      <c r="C20" s="5" t="n">
        <v>20000</v>
      </c>
    </row>
    <row r="21" spans="1:3">
      <c r="A21" s="4" t="s">
        <v>49</v>
      </c>
      <c r="B21" s="5" t="n">
        <v>9968</v>
      </c>
      <c r="C21" s="5" t="n">
        <v>9965</v>
      </c>
    </row>
    <row r="22" spans="1:3">
      <c r="A22" s="4" t="s">
        <v>50</v>
      </c>
      <c r="B22" s="5" t="n">
        <v>3581</v>
      </c>
      <c r="C22" s="5" t="n">
        <v>3581</v>
      </c>
    </row>
    <row r="23" spans="1:3">
      <c r="A23" s="4" t="s">
        <v>51</v>
      </c>
      <c r="B23" s="5" t="n">
        <v>1052</v>
      </c>
      <c r="C23" s="5" t="n">
        <v>1078</v>
      </c>
    </row>
    <row r="24" spans="1:3">
      <c r="A24" s="4" t="s">
        <v>52</v>
      </c>
      <c r="B24" s="5" t="n">
        <v>343</v>
      </c>
      <c r="C24" s="5" t="n">
        <v>279</v>
      </c>
    </row>
    <row r="25" spans="1:3">
      <c r="A25" s="4" t="s">
        <v>53</v>
      </c>
      <c r="B25" s="5" t="n">
        <v>9471</v>
      </c>
    </row>
    <row r="26" spans="1:3">
      <c r="A26" s="4" t="s">
        <v>54</v>
      </c>
      <c r="B26" s="5" t="n">
        <v>2814</v>
      </c>
      <c r="C26" s="5" t="n">
        <v>4437</v>
      </c>
    </row>
    <row r="27" spans="1:3">
      <c r="A27" s="4" t="s">
        <v>55</v>
      </c>
      <c r="B27" s="5" t="n">
        <v>1003725</v>
      </c>
      <c r="C27" s="5" t="n">
        <v>842954</v>
      </c>
    </row>
    <row r="28" spans="1:3">
      <c r="A28" s="3" t="s">
        <v>56</v>
      </c>
    </row>
    <row r="29" spans="1:3">
      <c r="A29" s="4" t="s">
        <v>57</v>
      </c>
      <c r="B29" s="4" t="s">
        <v>58</v>
      </c>
      <c r="C29" s="4" t="s">
        <v>58</v>
      </c>
    </row>
    <row r="30" spans="1:3">
      <c r="A30" s="4" t="s">
        <v>59</v>
      </c>
      <c r="B30" s="5" t="n">
        <v>86579</v>
      </c>
      <c r="C30" s="5" t="n">
        <v>86431</v>
      </c>
    </row>
    <row r="31" spans="1:3">
      <c r="A31" s="4" t="s">
        <v>60</v>
      </c>
      <c r="B31" s="5" t="n">
        <v>26829</v>
      </c>
      <c r="C31" s="5" t="n">
        <v>24021</v>
      </c>
    </row>
    <row r="32" spans="1:3">
      <c r="A32" s="4" t="s">
        <v>61</v>
      </c>
      <c r="B32" s="5" t="n">
        <v>-1043</v>
      </c>
      <c r="C32" s="5" t="n">
        <v>-1296</v>
      </c>
    </row>
    <row r="33" spans="1:3">
      <c r="A33" s="4" t="s">
        <v>62</v>
      </c>
      <c r="B33" s="5" t="n">
        <v>112365</v>
      </c>
      <c r="C33" s="5" t="n">
        <v>109156</v>
      </c>
    </row>
    <row r="34" spans="1:3">
      <c r="A34" s="4" t="s">
        <v>63</v>
      </c>
      <c r="B34" s="6" t="n">
        <v>1116090</v>
      </c>
      <c r="C34" s="6" t="n">
        <v>952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9</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0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9</v>
      </c>
      <c r="B1" s="2" t="s">
        <v>1</v>
      </c>
    </row>
    <row r="2" spans="1:2">
      <c r="B2" s="2" t="s">
        <v>2</v>
      </c>
    </row>
    <row r="3" spans="1:2">
      <c r="A3" s="3" t="s">
        <v>20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07</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4</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217</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74"/>
  </cols>
  <sheetData>
    <row r="1" spans="1:2">
      <c r="A1" s="1" t="s">
        <v>293</v>
      </c>
      <c r="B1" s="2" t="s">
        <v>1</v>
      </c>
    </row>
    <row r="2" spans="1:2">
      <c r="B2" s="2" t="s">
        <v>294</v>
      </c>
    </row>
    <row r="3" spans="1:2">
      <c r="A3" s="3" t="s">
        <v>190</v>
      </c>
    </row>
    <row r="4" spans="1:2">
      <c r="A4" s="4" t="s">
        <v>295</v>
      </c>
      <c r="B4" s="4" t="s">
        <v>296</v>
      </c>
    </row>
    <row r="5" spans="1:2">
      <c r="A5" s="4" t="s">
        <v>297</v>
      </c>
      <c r="B5" s="5" t="n">
        <v>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99</v>
      </c>
    </row>
    <row r="2" spans="1:3">
      <c r="A2" s="3" t="s">
        <v>300</v>
      </c>
    </row>
    <row r="3" spans="1:3">
      <c r="A3" s="4" t="s">
        <v>301</v>
      </c>
      <c r="B3" s="6" t="n">
        <v>9305</v>
      </c>
      <c r="C3" s="6" t="n">
        <v>9500</v>
      </c>
    </row>
    <row r="4" spans="1:3">
      <c r="A4" s="4" t="s">
        <v>302</v>
      </c>
      <c r="B4" s="6" t="n">
        <v>9471</v>
      </c>
      <c r="C4" s="5" t="n">
        <v>9700</v>
      </c>
    </row>
    <row r="5" spans="1:3">
      <c r="A5" s="4" t="s">
        <v>303</v>
      </c>
    </row>
    <row r="6" spans="1:3">
      <c r="A6" s="3" t="s">
        <v>300</v>
      </c>
    </row>
    <row r="7" spans="1:3">
      <c r="A7" s="4" t="s">
        <v>301</v>
      </c>
      <c r="C7" s="5" t="n">
        <v>9500</v>
      </c>
    </row>
    <row r="8" spans="1:3">
      <c r="A8" s="4" t="s">
        <v>302</v>
      </c>
      <c r="C8" s="6" t="n">
        <v>97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9</v>
      </c>
    </row>
    <row r="2" spans="1:3">
      <c r="A2" s="3" t="s">
        <v>305</v>
      </c>
    </row>
    <row r="3" spans="1:3">
      <c r="A3" s="4" t="s">
        <v>306</v>
      </c>
      <c r="B3" s="6" t="n">
        <v>38290</v>
      </c>
      <c r="C3" s="6" t="n">
        <v>38301</v>
      </c>
    </row>
    <row r="4" spans="1:3">
      <c r="A4" s="4" t="s">
        <v>307</v>
      </c>
      <c r="B4" s="5" t="n">
        <v>-1320</v>
      </c>
      <c r="C4" s="5" t="n">
        <v>-1641</v>
      </c>
    </row>
    <row r="5" spans="1:3">
      <c r="A5" s="4" t="s">
        <v>308</v>
      </c>
      <c r="B5" s="5" t="n">
        <v>36970</v>
      </c>
      <c r="C5" s="5" t="n">
        <v>36660</v>
      </c>
    </row>
    <row r="6" spans="1:3">
      <c r="A6" s="4" t="s">
        <v>309</v>
      </c>
      <c r="B6" s="5" t="n">
        <v>1247</v>
      </c>
      <c r="C6" s="5" t="n">
        <v>1262</v>
      </c>
    </row>
    <row r="7" spans="1:3">
      <c r="A7" s="4" t="s">
        <v>310</v>
      </c>
      <c r="B7" s="5" t="n">
        <v>1210</v>
      </c>
    </row>
    <row r="8" spans="1:3">
      <c r="A8" s="4" t="s">
        <v>311</v>
      </c>
      <c r="B8" s="5" t="n">
        <v>39537</v>
      </c>
      <c r="C8" s="5" t="n">
        <v>39563</v>
      </c>
    </row>
    <row r="9" spans="1:3">
      <c r="A9" s="4" t="s">
        <v>312</v>
      </c>
      <c r="B9" s="5" t="n">
        <v>-1357</v>
      </c>
      <c r="C9" s="5" t="n">
        <v>-1698</v>
      </c>
    </row>
    <row r="10" spans="1:3">
      <c r="A10" s="4" t="s">
        <v>313</v>
      </c>
      <c r="B10" s="5" t="n">
        <v>38180</v>
      </c>
      <c r="C10" s="5" t="n">
        <v>37865</v>
      </c>
    </row>
    <row r="11" spans="1:3">
      <c r="A11" s="4" t="s">
        <v>314</v>
      </c>
    </row>
    <row r="12" spans="1:3">
      <c r="A12" s="3" t="s">
        <v>305</v>
      </c>
    </row>
    <row r="13" spans="1:3">
      <c r="A13" s="4" t="s">
        <v>306</v>
      </c>
      <c r="B13" s="5" t="n">
        <v>34840</v>
      </c>
      <c r="C13" s="5" t="n">
        <v>34831</v>
      </c>
    </row>
    <row r="14" spans="1:3">
      <c r="A14" s="4" t="s">
        <v>307</v>
      </c>
      <c r="B14" s="5" t="n">
        <v>-1285</v>
      </c>
      <c r="C14" s="5" t="n">
        <v>-1590</v>
      </c>
    </row>
    <row r="15" spans="1:3">
      <c r="A15" s="4" t="s">
        <v>308</v>
      </c>
      <c r="B15" s="5" t="n">
        <v>33555</v>
      </c>
      <c r="C15" s="5" t="n">
        <v>33241</v>
      </c>
    </row>
    <row r="16" spans="1:3">
      <c r="A16" s="4" t="s">
        <v>315</v>
      </c>
    </row>
    <row r="17" spans="1:3">
      <c r="A17" s="3" t="s">
        <v>305</v>
      </c>
    </row>
    <row r="18" spans="1:3">
      <c r="A18" s="4" t="s">
        <v>306</v>
      </c>
      <c r="B18" s="5" t="n">
        <v>3000</v>
      </c>
      <c r="C18" s="5" t="n">
        <v>3000</v>
      </c>
    </row>
    <row r="19" spans="1:3">
      <c r="A19" s="4" t="s">
        <v>307</v>
      </c>
      <c r="B19" s="5" t="n">
        <v>-32</v>
      </c>
      <c r="C19" s="5" t="n">
        <v>-43</v>
      </c>
    </row>
    <row r="20" spans="1:3">
      <c r="A20" s="4" t="s">
        <v>308</v>
      </c>
      <c r="B20" s="5" t="n">
        <v>2968</v>
      </c>
      <c r="C20" s="5" t="n">
        <v>2957</v>
      </c>
    </row>
    <row r="21" spans="1:3">
      <c r="A21" s="4" t="s">
        <v>316</v>
      </c>
    </row>
    <row r="22" spans="1:3">
      <c r="A22" s="3" t="s">
        <v>305</v>
      </c>
    </row>
    <row r="23" spans="1:3">
      <c r="A23" s="4" t="s">
        <v>306</v>
      </c>
      <c r="B23" s="5" t="n">
        <v>156</v>
      </c>
      <c r="C23" s="5" t="n">
        <v>172</v>
      </c>
    </row>
    <row r="24" spans="1:3">
      <c r="A24" s="4" t="s">
        <v>307</v>
      </c>
      <c r="B24" s="5" t="n">
        <v>-2</v>
      </c>
      <c r="C24" s="5" t="n">
        <v>-3</v>
      </c>
    </row>
    <row r="25" spans="1:3">
      <c r="A25" s="4" t="s">
        <v>308</v>
      </c>
      <c r="B25" s="5" t="n">
        <v>154</v>
      </c>
      <c r="C25" s="5" t="n">
        <v>169</v>
      </c>
    </row>
    <row r="26" spans="1:3">
      <c r="A26" s="4" t="s">
        <v>317</v>
      </c>
    </row>
    <row r="27" spans="1:3">
      <c r="A27" s="3" t="s">
        <v>305</v>
      </c>
    </row>
    <row r="28" spans="1:3">
      <c r="A28" s="4" t="s">
        <v>306</v>
      </c>
      <c r="B28" s="5" t="n">
        <v>36</v>
      </c>
      <c r="C28" s="5" t="n">
        <v>39</v>
      </c>
    </row>
    <row r="29" spans="1:3">
      <c r="A29" s="4" t="s">
        <v>307</v>
      </c>
      <c r="C29" s="5" t="n">
        <v>-1</v>
      </c>
    </row>
    <row r="30" spans="1:3">
      <c r="A30" s="4" t="s">
        <v>308</v>
      </c>
      <c r="B30" s="5" t="n">
        <v>36</v>
      </c>
      <c r="C30" s="5" t="n">
        <v>38</v>
      </c>
    </row>
    <row r="31" spans="1:3">
      <c r="A31" s="4" t="s">
        <v>309</v>
      </c>
      <c r="B31" s="5" t="n">
        <v>1247</v>
      </c>
      <c r="C31" s="5" t="n">
        <v>1262</v>
      </c>
    </row>
    <row r="32" spans="1:3">
      <c r="A32" s="4" t="s">
        <v>318</v>
      </c>
      <c r="B32" s="5" t="n">
        <v>-37</v>
      </c>
      <c r="C32" s="5" t="n">
        <v>-57</v>
      </c>
    </row>
    <row r="33" spans="1:3">
      <c r="A33" s="4" t="s">
        <v>310</v>
      </c>
      <c r="B33" s="5" t="n">
        <v>1210</v>
      </c>
      <c r="C33" s="5" t="n">
        <v>1205</v>
      </c>
    </row>
    <row r="34" spans="1:3">
      <c r="A34" s="4" t="s">
        <v>319</v>
      </c>
    </row>
    <row r="35" spans="1:3">
      <c r="A35" s="3" t="s">
        <v>305</v>
      </c>
    </row>
    <row r="36" spans="1:3">
      <c r="A36" s="4" t="s">
        <v>306</v>
      </c>
      <c r="B36" s="5" t="n">
        <v>258</v>
      </c>
      <c r="C36" s="5" t="n">
        <v>259</v>
      </c>
    </row>
    <row r="37" spans="1:3">
      <c r="A37" s="4" t="s">
        <v>307</v>
      </c>
      <c r="B37" s="5" t="n">
        <v>-1</v>
      </c>
      <c r="C37" s="5" t="n">
        <v>-4</v>
      </c>
    </row>
    <row r="38" spans="1:3">
      <c r="A38" s="4" t="s">
        <v>308</v>
      </c>
      <c r="B38" s="6" t="n">
        <v>257</v>
      </c>
      <c r="C38" s="6" t="n">
        <v>2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9</v>
      </c>
    </row>
    <row r="2" spans="1:3">
      <c r="A2" s="3" t="s">
        <v>305</v>
      </c>
    </row>
    <row r="3" spans="1:3">
      <c r="A3" s="4" t="s">
        <v>321</v>
      </c>
      <c r="B3" s="6" t="n">
        <v>3000</v>
      </c>
    </row>
    <row r="4" spans="1:3">
      <c r="A4" s="4" t="s">
        <v>322</v>
      </c>
      <c r="B4" s="5" t="n">
        <v>25115</v>
      </c>
    </row>
    <row r="5" spans="1:3">
      <c r="A5" s="4" t="s">
        <v>323</v>
      </c>
      <c r="B5" s="5" t="n">
        <v>9983</v>
      </c>
    </row>
    <row r="6" spans="1:3">
      <c r="A6" s="4" t="s">
        <v>324</v>
      </c>
      <c r="B6" s="5" t="n">
        <v>38098</v>
      </c>
    </row>
    <row r="7" spans="1:3">
      <c r="A7" s="4" t="s">
        <v>306</v>
      </c>
      <c r="B7" s="5" t="n">
        <v>38290</v>
      </c>
      <c r="C7" s="6" t="n">
        <v>38301</v>
      </c>
    </row>
    <row r="8" spans="1:3">
      <c r="A8" s="4" t="s">
        <v>325</v>
      </c>
      <c r="B8" s="5" t="n">
        <v>2968</v>
      </c>
    </row>
    <row r="9" spans="1:3">
      <c r="A9" s="4" t="s">
        <v>326</v>
      </c>
      <c r="B9" s="5" t="n">
        <v>24217</v>
      </c>
    </row>
    <row r="10" spans="1:3">
      <c r="A10" s="4" t="s">
        <v>327</v>
      </c>
      <c r="B10" s="5" t="n">
        <v>9595</v>
      </c>
    </row>
    <row r="11" spans="1:3">
      <c r="A11" s="4" t="s">
        <v>328</v>
      </c>
      <c r="B11" s="5" t="n">
        <v>36780</v>
      </c>
    </row>
    <row r="12" spans="1:3">
      <c r="A12" s="4" t="s">
        <v>329</v>
      </c>
      <c r="B12" s="5" t="n">
        <v>36970</v>
      </c>
      <c r="C12" s="5" t="n">
        <v>36660</v>
      </c>
    </row>
    <row r="13" spans="1:3">
      <c r="A13" s="4" t="s">
        <v>309</v>
      </c>
      <c r="B13" s="5" t="n">
        <v>1247</v>
      </c>
      <c r="C13" s="6" t="n">
        <v>1262</v>
      </c>
    </row>
    <row r="14" spans="1:3">
      <c r="A14" s="4" t="s">
        <v>330</v>
      </c>
      <c r="B14" s="5" t="n">
        <v>1210</v>
      </c>
    </row>
    <row r="15" spans="1:3">
      <c r="A15" s="4" t="s">
        <v>331</v>
      </c>
    </row>
    <row r="16" spans="1:3">
      <c r="A16" s="3" t="s">
        <v>305</v>
      </c>
    </row>
    <row r="17" spans="1:3">
      <c r="A17" s="4" t="s">
        <v>332</v>
      </c>
      <c r="B17" s="5" t="n">
        <v>192</v>
      </c>
    </row>
    <row r="18" spans="1:3">
      <c r="A18" s="4" t="s">
        <v>333</v>
      </c>
      <c r="B18" s="5" t="n">
        <v>190</v>
      </c>
    </row>
    <row r="19" spans="1:3">
      <c r="A19" s="4" t="s">
        <v>334</v>
      </c>
      <c r="B19" s="5" t="n">
        <v>1247</v>
      </c>
    </row>
    <row r="20" spans="1:3">
      <c r="A20" s="4" t="s">
        <v>335</v>
      </c>
      <c r="B20" s="6" t="n">
        <v>12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9</v>
      </c>
    </row>
    <row r="2" spans="1:3">
      <c r="A2" s="4" t="s">
        <v>65</v>
      </c>
      <c r="B2" s="6" t="n">
        <v>23728</v>
      </c>
      <c r="C2" s="6" t="n">
        <v>24004</v>
      </c>
    </row>
    <row r="3" spans="1:3">
      <c r="A3" s="4" t="s">
        <v>66</v>
      </c>
      <c r="B3" s="4" t="s">
        <v>58</v>
      </c>
      <c r="C3" s="4" t="s">
        <v>58</v>
      </c>
    </row>
    <row r="4" spans="1:3">
      <c r="A4" s="4" t="s">
        <v>67</v>
      </c>
      <c r="B4" s="5" t="n">
        <v>25000000</v>
      </c>
      <c r="C4" s="5" t="n">
        <v>25000000</v>
      </c>
    </row>
    <row r="5" spans="1:3">
      <c r="A5" s="4" t="s">
        <v>68</v>
      </c>
      <c r="B5" s="5" t="n">
        <v>0</v>
      </c>
      <c r="C5" s="5" t="n">
        <v>0</v>
      </c>
    </row>
    <row r="6" spans="1:3">
      <c r="A6" s="4" t="s">
        <v>69</v>
      </c>
      <c r="B6" s="5" t="n">
        <v>0</v>
      </c>
      <c r="C6" s="5" t="n">
        <v>0</v>
      </c>
    </row>
    <row r="7" spans="1:3">
      <c r="A7" s="4" t="s">
        <v>70</v>
      </c>
      <c r="B7" s="4" t="s">
        <v>58</v>
      </c>
      <c r="C7" s="4" t="s">
        <v>58</v>
      </c>
    </row>
    <row r="8" spans="1:3">
      <c r="A8" s="4" t="s">
        <v>71</v>
      </c>
      <c r="B8" s="5" t="n">
        <v>300000000</v>
      </c>
      <c r="C8" s="5" t="n">
        <v>300000000</v>
      </c>
    </row>
    <row r="9" spans="1:3">
      <c r="A9" s="4" t="s">
        <v>72</v>
      </c>
      <c r="B9" s="5" t="n">
        <v>11902715</v>
      </c>
      <c r="C9" s="5" t="n">
        <v>11893203</v>
      </c>
    </row>
    <row r="10" spans="1:3">
      <c r="A10" s="4" t="s">
        <v>73</v>
      </c>
      <c r="B10" s="5" t="n">
        <v>11902715</v>
      </c>
      <c r="C10" s="5" t="n">
        <v>11893203</v>
      </c>
    </row>
    <row r="11" spans="1:3">
      <c r="A11" s="4" t="s">
        <v>74</v>
      </c>
    </row>
    <row r="12" spans="1:3">
      <c r="A12" s="4" t="s">
        <v>72</v>
      </c>
      <c r="B12" s="5" t="n">
        <v>11902715</v>
      </c>
      <c r="C12" s="5" t="n">
        <v>11893203</v>
      </c>
    </row>
    <row r="13" spans="1:3">
      <c r="A13" s="4" t="s">
        <v>73</v>
      </c>
      <c r="B13" s="5" t="n">
        <v>11902715</v>
      </c>
      <c r="C13" s="5" t="n">
        <v>11893203</v>
      </c>
    </row>
    <row r="14" spans="1:3">
      <c r="A14" s="4" t="s">
        <v>75</v>
      </c>
    </row>
    <row r="15" spans="1:3">
      <c r="A15" s="4" t="s">
        <v>76</v>
      </c>
      <c r="B15" s="6" t="n">
        <v>10000</v>
      </c>
      <c r="C15" s="6" t="n">
        <v>10000</v>
      </c>
    </row>
    <row r="16" spans="1:3">
      <c r="A16" s="4" t="s">
        <v>77</v>
      </c>
      <c r="B16" s="5" t="n">
        <v>32</v>
      </c>
      <c r="C16" s="5" t="n">
        <v>35</v>
      </c>
    </row>
    <row r="17" spans="1:3">
      <c r="A17" s="4" t="s">
        <v>78</v>
      </c>
    </row>
    <row r="18" spans="1:3">
      <c r="A18" s="4" t="s">
        <v>76</v>
      </c>
      <c r="B18" s="5" t="n">
        <v>3609</v>
      </c>
      <c r="C18" s="5" t="n">
        <v>3609</v>
      </c>
    </row>
    <row r="19" spans="1:3">
      <c r="A19" s="4" t="s">
        <v>77</v>
      </c>
      <c r="B19" s="6" t="n">
        <v>28</v>
      </c>
      <c r="C19" s="6" t="n">
        <v>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9"/>
  </cols>
  <sheetData>
    <row r="1" spans="1:4">
      <c r="A1" s="1" t="s">
        <v>336</v>
      </c>
      <c r="B1" s="2" t="s">
        <v>1</v>
      </c>
      <c r="D1" s="2" t="s">
        <v>337</v>
      </c>
    </row>
    <row r="2" spans="1:4">
      <c r="B2" s="2" t="s">
        <v>338</v>
      </c>
      <c r="C2" s="2" t="s">
        <v>339</v>
      </c>
      <c r="D2" s="2" t="s">
        <v>340</v>
      </c>
    </row>
    <row r="3" spans="1:4">
      <c r="A3" s="3" t="s">
        <v>341</v>
      </c>
    </row>
    <row r="4" spans="1:4">
      <c r="A4" s="4" t="s">
        <v>342</v>
      </c>
      <c r="B4" s="6" t="n">
        <v>19646000</v>
      </c>
      <c r="D4" s="6" t="n">
        <v>19678000</v>
      </c>
    </row>
    <row r="5" spans="1:4">
      <c r="A5" s="4" t="s">
        <v>343</v>
      </c>
      <c r="B5" s="6" t="n">
        <v>0</v>
      </c>
      <c r="C5" s="6" t="n">
        <v>0</v>
      </c>
    </row>
    <row r="6" spans="1:4">
      <c r="A6" s="4" t="s">
        <v>344</v>
      </c>
      <c r="B6" s="5" t="n">
        <v>11</v>
      </c>
      <c r="D6" s="5" t="n">
        <v>12</v>
      </c>
    </row>
    <row r="7" spans="1:4">
      <c r="A7" s="4" t="s">
        <v>345</v>
      </c>
      <c r="B7" s="6" t="n">
        <v>0</v>
      </c>
      <c r="D7"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9</v>
      </c>
    </row>
    <row r="2" spans="1:3">
      <c r="A2" s="3" t="s">
        <v>347</v>
      </c>
    </row>
    <row r="3" spans="1:3">
      <c r="A3" s="4" t="s">
        <v>348</v>
      </c>
      <c r="C3" s="6" t="n">
        <v>38</v>
      </c>
    </row>
    <row r="4" spans="1:3">
      <c r="A4" s="4" t="s">
        <v>349</v>
      </c>
      <c r="C4" s="5" t="n">
        <v>-1</v>
      </c>
    </row>
    <row r="5" spans="1:3">
      <c r="A5" s="4" t="s">
        <v>350</v>
      </c>
      <c r="B5" s="6" t="n">
        <v>36934</v>
      </c>
      <c r="C5" s="5" t="n">
        <v>36622</v>
      </c>
    </row>
    <row r="6" spans="1:3">
      <c r="A6" s="4" t="s">
        <v>351</v>
      </c>
      <c r="B6" s="5" t="n">
        <v>-1320</v>
      </c>
      <c r="C6" s="5" t="n">
        <v>-1640</v>
      </c>
    </row>
    <row r="7" spans="1:3">
      <c r="A7" s="4" t="s">
        <v>352</v>
      </c>
      <c r="B7" s="5" t="n">
        <v>36934</v>
      </c>
      <c r="C7" s="5" t="n">
        <v>36660</v>
      </c>
    </row>
    <row r="8" spans="1:3">
      <c r="A8" s="4" t="s">
        <v>353</v>
      </c>
      <c r="B8" s="5" t="n">
        <v>-1320</v>
      </c>
      <c r="C8" s="5" t="n">
        <v>-1641</v>
      </c>
    </row>
    <row r="9" spans="1:3">
      <c r="A9" s="4" t="s">
        <v>354</v>
      </c>
      <c r="C9" s="5" t="n">
        <v>38</v>
      </c>
    </row>
    <row r="10" spans="1:3">
      <c r="A10" s="4" t="s">
        <v>355</v>
      </c>
      <c r="C10" s="5" t="n">
        <v>-1</v>
      </c>
    </row>
    <row r="11" spans="1:3">
      <c r="A11" s="4" t="s">
        <v>356</v>
      </c>
      <c r="B11" s="5" t="n">
        <v>38144</v>
      </c>
      <c r="C11" s="5" t="n">
        <v>37827</v>
      </c>
    </row>
    <row r="12" spans="1:3">
      <c r="A12" s="4" t="s">
        <v>355</v>
      </c>
      <c r="B12" s="5" t="n">
        <v>-1357</v>
      </c>
      <c r="C12" s="5" t="n">
        <v>-1697</v>
      </c>
    </row>
    <row r="13" spans="1:3">
      <c r="A13" s="4" t="s">
        <v>357</v>
      </c>
      <c r="B13" s="5" t="n">
        <v>38144</v>
      </c>
      <c r="C13" s="5" t="n">
        <v>37865</v>
      </c>
    </row>
    <row r="14" spans="1:3">
      <c r="A14" s="4" t="s">
        <v>358</v>
      </c>
      <c r="B14" s="5" t="n">
        <v>-1357</v>
      </c>
      <c r="C14" s="5" t="n">
        <v>-1698</v>
      </c>
    </row>
    <row r="15" spans="1:3">
      <c r="A15" s="4" t="s">
        <v>314</v>
      </c>
    </row>
    <row r="16" spans="1:3">
      <c r="A16" s="3" t="s">
        <v>347</v>
      </c>
    </row>
    <row r="17" spans="1:3">
      <c r="A17" s="4" t="s">
        <v>350</v>
      </c>
      <c r="B17" s="5" t="n">
        <v>33555</v>
      </c>
      <c r="C17" s="5" t="n">
        <v>33241</v>
      </c>
    </row>
    <row r="18" spans="1:3">
      <c r="A18" s="4" t="s">
        <v>351</v>
      </c>
      <c r="B18" s="5" t="n">
        <v>-1285</v>
      </c>
      <c r="C18" s="5" t="n">
        <v>-1590</v>
      </c>
    </row>
    <row r="19" spans="1:3">
      <c r="A19" s="4" t="s">
        <v>352</v>
      </c>
      <c r="B19" s="5" t="n">
        <v>33555</v>
      </c>
      <c r="C19" s="5" t="n">
        <v>33241</v>
      </c>
    </row>
    <row r="20" spans="1:3">
      <c r="A20" s="4" t="s">
        <v>353</v>
      </c>
      <c r="B20" s="5" t="n">
        <v>-1285</v>
      </c>
      <c r="C20" s="5" t="n">
        <v>-1590</v>
      </c>
    </row>
    <row r="21" spans="1:3">
      <c r="A21" s="4" t="s">
        <v>315</v>
      </c>
    </row>
    <row r="22" spans="1:3">
      <c r="A22" s="3" t="s">
        <v>347</v>
      </c>
    </row>
    <row r="23" spans="1:3">
      <c r="A23" s="4" t="s">
        <v>350</v>
      </c>
      <c r="B23" s="5" t="n">
        <v>2968</v>
      </c>
      <c r="C23" s="5" t="n">
        <v>2957</v>
      </c>
    </row>
    <row r="24" spans="1:3">
      <c r="A24" s="4" t="s">
        <v>351</v>
      </c>
      <c r="B24" s="5" t="n">
        <v>-32</v>
      </c>
      <c r="C24" s="5" t="n">
        <v>-43</v>
      </c>
    </row>
    <row r="25" spans="1:3">
      <c r="A25" s="4" t="s">
        <v>352</v>
      </c>
      <c r="B25" s="5" t="n">
        <v>2968</v>
      </c>
      <c r="C25" s="5" t="n">
        <v>2957</v>
      </c>
    </row>
    <row r="26" spans="1:3">
      <c r="A26" s="4" t="s">
        <v>353</v>
      </c>
      <c r="B26" s="5" t="n">
        <v>-32</v>
      </c>
      <c r="C26" s="5" t="n">
        <v>-43</v>
      </c>
    </row>
    <row r="27" spans="1:3">
      <c r="A27" s="4" t="s">
        <v>316</v>
      </c>
    </row>
    <row r="28" spans="1:3">
      <c r="A28" s="3" t="s">
        <v>347</v>
      </c>
    </row>
    <row r="29" spans="1:3">
      <c r="A29" s="4" t="s">
        <v>350</v>
      </c>
      <c r="B29" s="5" t="n">
        <v>154</v>
      </c>
      <c r="C29" s="5" t="n">
        <v>169</v>
      </c>
    </row>
    <row r="30" spans="1:3">
      <c r="A30" s="4" t="s">
        <v>351</v>
      </c>
      <c r="B30" s="5" t="n">
        <v>-2</v>
      </c>
      <c r="C30" s="5" t="n">
        <v>-3</v>
      </c>
    </row>
    <row r="31" spans="1:3">
      <c r="A31" s="4" t="s">
        <v>352</v>
      </c>
      <c r="B31" s="5" t="n">
        <v>154</v>
      </c>
      <c r="C31" s="5" t="n">
        <v>169</v>
      </c>
    </row>
    <row r="32" spans="1:3">
      <c r="A32" s="4" t="s">
        <v>353</v>
      </c>
      <c r="B32" s="5" t="n">
        <v>-2</v>
      </c>
      <c r="C32" s="5" t="n">
        <v>-3</v>
      </c>
    </row>
    <row r="33" spans="1:3">
      <c r="A33" s="4" t="s">
        <v>319</v>
      </c>
    </row>
    <row r="34" spans="1:3">
      <c r="A34" s="3" t="s">
        <v>347</v>
      </c>
    </row>
    <row r="35" spans="1:3">
      <c r="A35" s="4" t="s">
        <v>350</v>
      </c>
      <c r="B35" s="5" t="n">
        <v>257</v>
      </c>
      <c r="C35" s="5" t="n">
        <v>255</v>
      </c>
    </row>
    <row r="36" spans="1:3">
      <c r="A36" s="4" t="s">
        <v>351</v>
      </c>
      <c r="B36" s="5" t="n">
        <v>-1</v>
      </c>
      <c r="C36" s="5" t="n">
        <v>-4</v>
      </c>
    </row>
    <row r="37" spans="1:3">
      <c r="A37" s="4" t="s">
        <v>352</v>
      </c>
      <c r="B37" s="5" t="n">
        <v>257</v>
      </c>
      <c r="C37" s="5" t="n">
        <v>255</v>
      </c>
    </row>
    <row r="38" spans="1:3">
      <c r="A38" s="4" t="s">
        <v>353</v>
      </c>
      <c r="B38" s="5" t="n">
        <v>-1</v>
      </c>
      <c r="C38" s="5" t="n">
        <v>-4</v>
      </c>
    </row>
    <row r="39" spans="1:3">
      <c r="A39" s="4" t="s">
        <v>317</v>
      </c>
    </row>
    <row r="40" spans="1:3">
      <c r="A40" s="3" t="s">
        <v>347</v>
      </c>
    </row>
    <row r="41" spans="1:3">
      <c r="A41" s="4" t="s">
        <v>348</v>
      </c>
      <c r="C41" s="5" t="n">
        <v>38</v>
      </c>
    </row>
    <row r="42" spans="1:3">
      <c r="A42" s="4" t="s">
        <v>349</v>
      </c>
      <c r="C42" s="5" t="n">
        <v>-1</v>
      </c>
    </row>
    <row r="43" spans="1:3">
      <c r="A43" s="4" t="s">
        <v>352</v>
      </c>
      <c r="C43" s="5" t="n">
        <v>38</v>
      </c>
    </row>
    <row r="44" spans="1:3">
      <c r="A44" s="4" t="s">
        <v>353</v>
      </c>
      <c r="C44" s="5" t="n">
        <v>-1</v>
      </c>
    </row>
    <row r="45" spans="1:3">
      <c r="A45" s="4" t="s">
        <v>356</v>
      </c>
      <c r="B45" s="5" t="n">
        <v>1210</v>
      </c>
      <c r="C45" s="5" t="n">
        <v>1205</v>
      </c>
    </row>
    <row r="46" spans="1:3">
      <c r="A46" s="4" t="s">
        <v>355</v>
      </c>
      <c r="B46" s="5" t="n">
        <v>-37</v>
      </c>
      <c r="C46" s="5" t="n">
        <v>-57</v>
      </c>
    </row>
    <row r="47" spans="1:3">
      <c r="A47" s="4" t="s">
        <v>357</v>
      </c>
      <c r="B47" s="5" t="n">
        <v>1210</v>
      </c>
      <c r="C47" s="5" t="n">
        <v>1205</v>
      </c>
    </row>
    <row r="48" spans="1:3">
      <c r="A48" s="4" t="s">
        <v>358</v>
      </c>
      <c r="B48" s="6" t="n">
        <v>-37</v>
      </c>
      <c r="C48" s="6" t="n">
        <v>-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v>
      </c>
      <c r="C1" s="2" t="s">
        <v>29</v>
      </c>
      <c r="D1" s="2" t="s">
        <v>80</v>
      </c>
    </row>
    <row r="2" spans="1:4">
      <c r="A2" s="3" t="s">
        <v>360</v>
      </c>
    </row>
    <row r="3" spans="1:4">
      <c r="A3" s="4" t="s">
        <v>361</v>
      </c>
      <c r="B3" s="6" t="n">
        <v>792156</v>
      </c>
      <c r="C3" s="6" t="n">
        <v>768723</v>
      </c>
      <c r="D3" s="6" t="n">
        <v>678798</v>
      </c>
    </row>
    <row r="4" spans="1:4">
      <c r="A4" s="4" t="s">
        <v>362</v>
      </c>
      <c r="B4" s="5" t="n">
        <v>-1084</v>
      </c>
      <c r="C4" s="5" t="n">
        <v>-824</v>
      </c>
    </row>
    <row r="5" spans="1:4">
      <c r="A5" s="4" t="s">
        <v>36</v>
      </c>
      <c r="B5" s="5" t="n">
        <v>791072</v>
      </c>
      <c r="C5" s="5" t="n">
        <v>767899</v>
      </c>
    </row>
    <row r="6" spans="1:4">
      <c r="A6" s="4" t="s">
        <v>363</v>
      </c>
    </row>
    <row r="7" spans="1:4">
      <c r="A7" s="3" t="s">
        <v>360</v>
      </c>
    </row>
    <row r="8" spans="1:4">
      <c r="A8" s="4" t="s">
        <v>361</v>
      </c>
      <c r="B8" s="5" t="n">
        <v>92248</v>
      </c>
      <c r="C8" s="5" t="n">
        <v>90390</v>
      </c>
      <c r="D8" s="5" t="n">
        <v>86719</v>
      </c>
    </row>
    <row r="9" spans="1:4">
      <c r="A9" s="4" t="s">
        <v>364</v>
      </c>
    </row>
    <row r="10" spans="1:4">
      <c r="A10" s="3" t="s">
        <v>360</v>
      </c>
    </row>
    <row r="11" spans="1:4">
      <c r="A11" s="4" t="s">
        <v>361</v>
      </c>
      <c r="B11" s="5" t="n">
        <v>65686</v>
      </c>
      <c r="C11" s="5" t="n">
        <v>64045</v>
      </c>
      <c r="D11" s="5" t="n">
        <v>44970</v>
      </c>
    </row>
    <row r="12" spans="1:4">
      <c r="A12" s="4" t="s">
        <v>365</v>
      </c>
    </row>
    <row r="13" spans="1:4">
      <c r="A13" s="3" t="s">
        <v>360</v>
      </c>
    </row>
    <row r="14" spans="1:4">
      <c r="A14" s="4" t="s">
        <v>361</v>
      </c>
      <c r="B14" s="5" t="n">
        <v>94743</v>
      </c>
      <c r="C14" s="5" t="n">
        <v>94745</v>
      </c>
      <c r="D14" s="5" t="n">
        <v>90624</v>
      </c>
    </row>
    <row r="15" spans="1:4">
      <c r="A15" s="4" t="s">
        <v>366</v>
      </c>
    </row>
    <row r="16" spans="1:4">
      <c r="A16" s="3" t="s">
        <v>360</v>
      </c>
    </row>
    <row r="17" spans="1:4">
      <c r="A17" s="4" t="s">
        <v>361</v>
      </c>
      <c r="B17" s="5" t="n">
        <v>535896</v>
      </c>
      <c r="C17" s="5" t="n">
        <v>515959</v>
      </c>
      <c r="D17" s="5" t="n">
        <v>453927</v>
      </c>
    </row>
    <row r="18" spans="1:4">
      <c r="A18" s="4" t="s">
        <v>367</v>
      </c>
    </row>
    <row r="19" spans="1:4">
      <c r="A19" s="3" t="s">
        <v>360</v>
      </c>
    </row>
    <row r="20" spans="1:4">
      <c r="A20" s="4" t="s">
        <v>361</v>
      </c>
      <c r="B20" s="6" t="n">
        <v>3583</v>
      </c>
      <c r="C20" s="6" t="n">
        <v>3584</v>
      </c>
      <c r="D20" s="6" t="n">
        <v>25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25"/>
    <col customWidth="1" max="3" min="3" width="18"/>
    <col customWidth="1" max="4" min="4" width="21"/>
  </cols>
  <sheetData>
    <row r="1" spans="1:4">
      <c r="A1" s="1" t="s">
        <v>368</v>
      </c>
      <c r="B1" s="2" t="s">
        <v>1</v>
      </c>
    </row>
    <row r="2" spans="1:4">
      <c r="B2" s="2" t="s">
        <v>369</v>
      </c>
      <c r="C2" s="2" t="s">
        <v>370</v>
      </c>
      <c r="D2" s="2" t="s">
        <v>371</v>
      </c>
    </row>
    <row r="3" spans="1:4">
      <c r="A3" s="3" t="s">
        <v>360</v>
      </c>
    </row>
    <row r="4" spans="1:4">
      <c r="A4" s="4" t="s">
        <v>372</v>
      </c>
      <c r="B4" s="6" t="n">
        <v>30000</v>
      </c>
      <c r="D4" s="6" t="n">
        <v>36000</v>
      </c>
    </row>
    <row r="5" spans="1:4">
      <c r="A5" s="4" t="s">
        <v>373</v>
      </c>
      <c r="B5" s="5" t="n">
        <v>156713000</v>
      </c>
      <c r="D5" s="5" t="n">
        <v>155029000</v>
      </c>
    </row>
    <row r="6" spans="1:4">
      <c r="A6" s="4" t="s">
        <v>374</v>
      </c>
      <c r="B6" s="5" t="n">
        <v>25105000</v>
      </c>
      <c r="D6" s="5" t="n">
        <v>24878000</v>
      </c>
    </row>
    <row r="7" spans="1:4">
      <c r="A7" s="4" t="s">
        <v>375</v>
      </c>
      <c r="B7" s="5" t="n">
        <v>43960000</v>
      </c>
      <c r="D7" s="5" t="n">
        <v>45368000</v>
      </c>
    </row>
    <row r="8" spans="1:4">
      <c r="A8" s="4" t="s">
        <v>376</v>
      </c>
      <c r="B8" s="5" t="n">
        <v>687000</v>
      </c>
      <c r="D8" s="5" t="n">
        <v>701000</v>
      </c>
    </row>
    <row r="9" spans="1:4">
      <c r="A9" s="4" t="s">
        <v>377</v>
      </c>
      <c r="B9" s="5" t="n">
        <v>46829000</v>
      </c>
      <c r="D9" s="6" t="n">
        <v>36561000</v>
      </c>
    </row>
    <row r="10" spans="1:4">
      <c r="A10" s="4" t="s">
        <v>378</v>
      </c>
      <c r="B10" s="6" t="n">
        <v>0</v>
      </c>
    </row>
    <row r="11" spans="1:4">
      <c r="A11" s="4" t="s">
        <v>379</v>
      </c>
      <c r="B11" s="5" t="n">
        <v>0</v>
      </c>
      <c r="C11" s="5" t="n">
        <v>0</v>
      </c>
    </row>
    <row r="12" spans="1:4">
      <c r="A12" s="4" t="s">
        <v>380</v>
      </c>
      <c r="B12" s="6" t="n">
        <v>0</v>
      </c>
    </row>
    <row r="13" spans="1:4">
      <c r="A13" s="4" t="s">
        <v>381</v>
      </c>
    </row>
    <row r="14" spans="1:4">
      <c r="A14" s="3" t="s">
        <v>360</v>
      </c>
    </row>
    <row r="15" spans="1:4">
      <c r="A15" s="4" t="s">
        <v>382</v>
      </c>
      <c r="B15" s="4" t="s">
        <v>383</v>
      </c>
    </row>
    <row r="16" spans="1:4">
      <c r="A16" s="4" t="s">
        <v>384</v>
      </c>
      <c r="B16" s="4" t="s">
        <v>385</v>
      </c>
    </row>
    <row r="17" spans="1:4">
      <c r="A17" s="4" t="s">
        <v>386</v>
      </c>
      <c r="B17" s="4" t="s">
        <v>38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2</v>
      </c>
      <c r="C1" s="2" t="s">
        <v>29</v>
      </c>
      <c r="D1" s="2" t="s">
        <v>80</v>
      </c>
    </row>
    <row r="2" spans="1:4">
      <c r="A2" s="3" t="s">
        <v>388</v>
      </c>
    </row>
    <row r="3" spans="1:4">
      <c r="A3" s="4" t="s">
        <v>389</v>
      </c>
      <c r="B3" s="6" t="n">
        <v>1747</v>
      </c>
      <c r="C3" s="6" t="n">
        <v>1562</v>
      </c>
    </row>
    <row r="4" spans="1:4">
      <c r="A4" s="4" t="s">
        <v>390</v>
      </c>
      <c r="B4" s="5" t="n">
        <v>790409</v>
      </c>
      <c r="C4" s="5" t="n">
        <v>767161</v>
      </c>
    </row>
    <row r="5" spans="1:4">
      <c r="A5" s="4" t="s">
        <v>391</v>
      </c>
      <c r="B5" s="5" t="n">
        <v>792156</v>
      </c>
      <c r="C5" s="5" t="n">
        <v>768723</v>
      </c>
      <c r="D5" s="6" t="n">
        <v>678798</v>
      </c>
    </row>
    <row r="6" spans="1:4">
      <c r="A6" s="4" t="s">
        <v>392</v>
      </c>
      <c r="B6" s="5" t="n">
        <v>748</v>
      </c>
    </row>
    <row r="7" spans="1:4">
      <c r="A7" s="4" t="s">
        <v>393</v>
      </c>
      <c r="B7" s="5" t="n">
        <v>-1084</v>
      </c>
      <c r="C7" s="5" t="n">
        <v>-824</v>
      </c>
    </row>
    <row r="8" spans="1:4">
      <c r="A8" s="4" t="s">
        <v>36</v>
      </c>
      <c r="B8" s="5" t="n">
        <v>791072</v>
      </c>
      <c r="C8" s="5" t="n">
        <v>767899</v>
      </c>
    </row>
    <row r="9" spans="1:4">
      <c r="A9" s="4" t="s">
        <v>394</v>
      </c>
    </row>
    <row r="10" spans="1:4">
      <c r="A10" s="3" t="s">
        <v>388</v>
      </c>
    </row>
    <row r="11" spans="1:4">
      <c r="A11" s="4" t="s">
        <v>389</v>
      </c>
      <c r="B11" s="5" t="n">
        <v>433</v>
      </c>
      <c r="C11" s="5" t="n">
        <v>996</v>
      </c>
    </row>
    <row r="12" spans="1:4">
      <c r="A12" s="4" t="s">
        <v>395</v>
      </c>
    </row>
    <row r="13" spans="1:4">
      <c r="A13" s="3" t="s">
        <v>388</v>
      </c>
    </row>
    <row r="14" spans="1:4">
      <c r="A14" s="4" t="s">
        <v>389</v>
      </c>
      <c r="B14" s="5" t="n">
        <v>1314</v>
      </c>
      <c r="C14" s="5" t="n">
        <v>566</v>
      </c>
    </row>
    <row r="15" spans="1:4">
      <c r="A15" s="4" t="s">
        <v>363</v>
      </c>
    </row>
    <row r="16" spans="1:4">
      <c r="A16" s="3" t="s">
        <v>388</v>
      </c>
    </row>
    <row r="17" spans="1:4">
      <c r="A17" s="4" t="s">
        <v>389</v>
      </c>
      <c r="B17" s="5" t="n">
        <v>1509</v>
      </c>
      <c r="C17" s="5" t="n">
        <v>665</v>
      </c>
    </row>
    <row r="18" spans="1:4">
      <c r="A18" s="4" t="s">
        <v>390</v>
      </c>
      <c r="B18" s="5" t="n">
        <v>90739</v>
      </c>
      <c r="C18" s="5" t="n">
        <v>89725</v>
      </c>
    </row>
    <row r="19" spans="1:4">
      <c r="A19" s="4" t="s">
        <v>391</v>
      </c>
      <c r="B19" s="5" t="n">
        <v>92248</v>
      </c>
      <c r="C19" s="5" t="n">
        <v>90390</v>
      </c>
      <c r="D19" s="5" t="n">
        <v>86719</v>
      </c>
    </row>
    <row r="20" spans="1:4">
      <c r="A20" s="4" t="s">
        <v>392</v>
      </c>
      <c r="B20" s="5" t="n">
        <v>748</v>
      </c>
    </row>
    <row r="21" spans="1:4">
      <c r="A21" s="4" t="s">
        <v>396</v>
      </c>
    </row>
    <row r="22" spans="1:4">
      <c r="A22" s="3" t="s">
        <v>388</v>
      </c>
    </row>
    <row r="23" spans="1:4">
      <c r="A23" s="4" t="s">
        <v>389</v>
      </c>
      <c r="B23" s="5" t="n">
        <v>268</v>
      </c>
      <c r="C23" s="5" t="n">
        <v>171</v>
      </c>
    </row>
    <row r="24" spans="1:4">
      <c r="A24" s="4" t="s">
        <v>397</v>
      </c>
    </row>
    <row r="25" spans="1:4">
      <c r="A25" s="3" t="s">
        <v>388</v>
      </c>
    </row>
    <row r="26" spans="1:4">
      <c r="A26" s="4" t="s">
        <v>389</v>
      </c>
      <c r="B26" s="5" t="n">
        <v>1241</v>
      </c>
      <c r="C26" s="5" t="n">
        <v>494</v>
      </c>
    </row>
    <row r="27" spans="1:4">
      <c r="A27" s="4" t="s">
        <v>364</v>
      </c>
    </row>
    <row r="28" spans="1:4">
      <c r="A28" s="3" t="s">
        <v>388</v>
      </c>
    </row>
    <row r="29" spans="1:4">
      <c r="A29" s="4" t="s">
        <v>389</v>
      </c>
      <c r="C29" s="5" t="n">
        <v>823</v>
      </c>
    </row>
    <row r="30" spans="1:4">
      <c r="A30" s="4" t="s">
        <v>390</v>
      </c>
      <c r="B30" s="5" t="n">
        <v>65686</v>
      </c>
      <c r="C30" s="5" t="n">
        <v>63222</v>
      </c>
    </row>
    <row r="31" spans="1:4">
      <c r="A31" s="4" t="s">
        <v>391</v>
      </c>
      <c r="B31" s="5" t="n">
        <v>65686</v>
      </c>
      <c r="C31" s="5" t="n">
        <v>64045</v>
      </c>
      <c r="D31" s="5" t="n">
        <v>44970</v>
      </c>
    </row>
    <row r="32" spans="1:4">
      <c r="A32" s="4" t="s">
        <v>398</v>
      </c>
    </row>
    <row r="33" spans="1:4">
      <c r="A33" s="3" t="s">
        <v>388</v>
      </c>
    </row>
    <row r="34" spans="1:4">
      <c r="A34" s="4" t="s">
        <v>389</v>
      </c>
      <c r="C34" s="5" t="n">
        <v>823</v>
      </c>
    </row>
    <row r="35" spans="1:4">
      <c r="A35" s="4" t="s">
        <v>365</v>
      </c>
    </row>
    <row r="36" spans="1:4">
      <c r="A36" s="3" t="s">
        <v>388</v>
      </c>
    </row>
    <row r="37" spans="1:4">
      <c r="A37" s="4" t="s">
        <v>389</v>
      </c>
      <c r="B37" s="5" t="n">
        <v>71</v>
      </c>
      <c r="C37" s="5" t="n">
        <v>72</v>
      </c>
    </row>
    <row r="38" spans="1:4">
      <c r="A38" s="4" t="s">
        <v>390</v>
      </c>
      <c r="B38" s="5" t="n">
        <v>94672</v>
      </c>
      <c r="C38" s="5" t="n">
        <v>94673</v>
      </c>
    </row>
    <row r="39" spans="1:4">
      <c r="A39" s="4" t="s">
        <v>391</v>
      </c>
      <c r="B39" s="5" t="n">
        <v>94743</v>
      </c>
      <c r="C39" s="5" t="n">
        <v>94745</v>
      </c>
      <c r="D39" s="5" t="n">
        <v>90624</v>
      </c>
    </row>
    <row r="40" spans="1:4">
      <c r="A40" s="4" t="s">
        <v>399</v>
      </c>
    </row>
    <row r="41" spans="1:4">
      <c r="A41" s="3" t="s">
        <v>388</v>
      </c>
    </row>
    <row r="42" spans="1:4">
      <c r="A42" s="4" t="s">
        <v>389</v>
      </c>
      <c r="B42" s="5" t="n">
        <v>71</v>
      </c>
      <c r="C42" s="5" t="n">
        <v>72</v>
      </c>
    </row>
    <row r="43" spans="1:4">
      <c r="A43" s="4" t="s">
        <v>366</v>
      </c>
    </row>
    <row r="44" spans="1:4">
      <c r="A44" s="3" t="s">
        <v>388</v>
      </c>
    </row>
    <row r="45" spans="1:4">
      <c r="A45" s="4" t="s">
        <v>389</v>
      </c>
      <c r="B45" s="5" t="n">
        <v>159</v>
      </c>
      <c r="C45" s="5" t="n">
        <v>0</v>
      </c>
    </row>
    <row r="46" spans="1:4">
      <c r="A46" s="4" t="s">
        <v>390</v>
      </c>
      <c r="B46" s="5" t="n">
        <v>535737</v>
      </c>
      <c r="C46" s="5" t="n">
        <v>515959</v>
      </c>
    </row>
    <row r="47" spans="1:4">
      <c r="A47" s="4" t="s">
        <v>391</v>
      </c>
      <c r="B47" s="5" t="n">
        <v>535896</v>
      </c>
      <c r="C47" s="5" t="n">
        <v>515959</v>
      </c>
      <c r="D47" s="5" t="n">
        <v>453927</v>
      </c>
    </row>
    <row r="48" spans="1:4">
      <c r="A48" s="4" t="s">
        <v>400</v>
      </c>
    </row>
    <row r="49" spans="1:4">
      <c r="A49" s="3" t="s">
        <v>388</v>
      </c>
    </row>
    <row r="50" spans="1:4">
      <c r="A50" s="4" t="s">
        <v>389</v>
      </c>
      <c r="B50" s="5" t="n">
        <v>159</v>
      </c>
    </row>
    <row r="51" spans="1:4">
      <c r="A51" s="4" t="s">
        <v>367</v>
      </c>
    </row>
    <row r="52" spans="1:4">
      <c r="A52" s="3" t="s">
        <v>388</v>
      </c>
    </row>
    <row r="53" spans="1:4">
      <c r="A53" s="4" t="s">
        <v>389</v>
      </c>
      <c r="B53" s="5" t="n">
        <v>8</v>
      </c>
      <c r="C53" s="5" t="n">
        <v>2</v>
      </c>
    </row>
    <row r="54" spans="1:4">
      <c r="A54" s="4" t="s">
        <v>390</v>
      </c>
      <c r="B54" s="5" t="n">
        <v>3575</v>
      </c>
      <c r="C54" s="5" t="n">
        <v>3582</v>
      </c>
    </row>
    <row r="55" spans="1:4">
      <c r="A55" s="4" t="s">
        <v>391</v>
      </c>
      <c r="B55" s="5" t="n">
        <v>3583</v>
      </c>
      <c r="C55" s="5" t="n">
        <v>3584</v>
      </c>
      <c r="D55" s="6" t="n">
        <v>2558</v>
      </c>
    </row>
    <row r="56" spans="1:4">
      <c r="A56" s="4" t="s">
        <v>401</v>
      </c>
    </row>
    <row r="57" spans="1:4">
      <c r="A57" s="3" t="s">
        <v>388</v>
      </c>
    </row>
    <row r="58" spans="1:4">
      <c r="A58" s="4" t="s">
        <v>389</v>
      </c>
      <c r="B58" s="5" t="n">
        <v>6</v>
      </c>
      <c r="C58" s="6" t="n">
        <v>2</v>
      </c>
    </row>
    <row r="59" spans="1:4">
      <c r="A59" s="4" t="s">
        <v>402</v>
      </c>
    </row>
    <row r="60" spans="1:4">
      <c r="A60" s="3" t="s">
        <v>388</v>
      </c>
    </row>
    <row r="61" spans="1:4">
      <c r="A61" s="4" t="s">
        <v>389</v>
      </c>
      <c r="B61" s="6"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9</v>
      </c>
    </row>
    <row r="2" spans="1:3">
      <c r="A2" s="3" t="s">
        <v>404</v>
      </c>
    </row>
    <row r="3" spans="1:3">
      <c r="A3" s="4" t="s">
        <v>405</v>
      </c>
      <c r="B3" s="6" t="n">
        <v>840</v>
      </c>
      <c r="C3" s="6" t="n">
        <v>2331</v>
      </c>
    </row>
    <row r="4" spans="1:3">
      <c r="A4" s="4" t="s">
        <v>406</v>
      </c>
      <c r="B4" s="5" t="n">
        <v>564</v>
      </c>
      <c r="C4" s="5" t="n">
        <v>1826</v>
      </c>
    </row>
    <row r="5" spans="1:3">
      <c r="A5" s="4" t="s">
        <v>407</v>
      </c>
      <c r="B5" s="5" t="n">
        <v>564</v>
      </c>
      <c r="C5" s="5" t="n">
        <v>1826</v>
      </c>
    </row>
    <row r="6" spans="1:3">
      <c r="A6" s="4" t="s">
        <v>363</v>
      </c>
    </row>
    <row r="7" spans="1:3">
      <c r="A7" s="3" t="s">
        <v>404</v>
      </c>
    </row>
    <row r="8" spans="1:3">
      <c r="A8" s="4" t="s">
        <v>405</v>
      </c>
      <c r="B8" s="5" t="n">
        <v>766</v>
      </c>
      <c r="C8" s="5" t="n">
        <v>766</v>
      </c>
    </row>
    <row r="9" spans="1:3">
      <c r="A9" s="4" t="s">
        <v>406</v>
      </c>
      <c r="B9" s="5" t="n">
        <v>493</v>
      </c>
      <c r="C9" s="5" t="n">
        <v>493</v>
      </c>
    </row>
    <row r="10" spans="1:3">
      <c r="A10" s="4" t="s">
        <v>407</v>
      </c>
      <c r="B10" s="5" t="n">
        <v>493</v>
      </c>
      <c r="C10" s="5" t="n">
        <v>493</v>
      </c>
    </row>
    <row r="11" spans="1:3">
      <c r="A11" s="4" t="s">
        <v>365</v>
      </c>
    </row>
    <row r="12" spans="1:3">
      <c r="A12" s="3" t="s">
        <v>404</v>
      </c>
    </row>
    <row r="13" spans="1:3">
      <c r="A13" s="4" t="s">
        <v>405</v>
      </c>
      <c r="B13" s="5" t="n">
        <v>74</v>
      </c>
      <c r="C13" s="5" t="n">
        <v>74</v>
      </c>
    </row>
    <row r="14" spans="1:3">
      <c r="A14" s="4" t="s">
        <v>406</v>
      </c>
      <c r="B14" s="5" t="n">
        <v>71</v>
      </c>
      <c r="C14" s="5" t="n">
        <v>72</v>
      </c>
    </row>
    <row r="15" spans="1:3">
      <c r="A15" s="4" t="s">
        <v>407</v>
      </c>
      <c r="B15" s="6" t="n">
        <v>71</v>
      </c>
      <c r="C15" s="5" t="n">
        <v>72</v>
      </c>
    </row>
    <row r="16" spans="1:3">
      <c r="A16" s="4" t="s">
        <v>366</v>
      </c>
    </row>
    <row r="17" spans="1:3">
      <c r="A17" s="3" t="s">
        <v>404</v>
      </c>
    </row>
    <row r="18" spans="1:3">
      <c r="A18" s="4" t="s">
        <v>405</v>
      </c>
      <c r="C18" s="5" t="n">
        <v>1491</v>
      </c>
    </row>
    <row r="19" spans="1:3">
      <c r="A19" s="4" t="s">
        <v>406</v>
      </c>
      <c r="C19" s="5" t="n">
        <v>1261</v>
      </c>
    </row>
    <row r="20" spans="1:3">
      <c r="A20" s="4" t="s">
        <v>407</v>
      </c>
      <c r="C20" s="6" t="n">
        <v>12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80</v>
      </c>
    </row>
    <row r="3" spans="1:3">
      <c r="A3" s="3" t="s">
        <v>404</v>
      </c>
    </row>
    <row r="4" spans="1:3">
      <c r="A4" s="4" t="s">
        <v>409</v>
      </c>
      <c r="B4" s="6" t="n">
        <v>1319</v>
      </c>
      <c r="C4" s="6" t="n">
        <v>1699</v>
      </c>
    </row>
    <row r="5" spans="1:3">
      <c r="A5" s="4" t="s">
        <v>363</v>
      </c>
    </row>
    <row r="6" spans="1:3">
      <c r="A6" s="3" t="s">
        <v>404</v>
      </c>
    </row>
    <row r="7" spans="1:3">
      <c r="A7" s="4" t="s">
        <v>409</v>
      </c>
      <c r="B7" s="5" t="n">
        <v>588</v>
      </c>
      <c r="C7" s="5" t="n">
        <v>396</v>
      </c>
    </row>
    <row r="8" spans="1:3">
      <c r="A8" s="4" t="s">
        <v>365</v>
      </c>
    </row>
    <row r="9" spans="1:3">
      <c r="A9" s="3" t="s">
        <v>404</v>
      </c>
    </row>
    <row r="10" spans="1:3">
      <c r="A10" s="4" t="s">
        <v>409</v>
      </c>
      <c r="B10" s="5" t="n">
        <v>73</v>
      </c>
    </row>
    <row r="11" spans="1:3">
      <c r="A11" s="4" t="s">
        <v>366</v>
      </c>
    </row>
    <row r="12" spans="1:3">
      <c r="A12" s="3" t="s">
        <v>404</v>
      </c>
    </row>
    <row r="13" spans="1:3">
      <c r="A13" s="4" t="s">
        <v>409</v>
      </c>
      <c r="B13" s="6" t="n">
        <v>658</v>
      </c>
      <c r="C13" s="6" t="n">
        <v>13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9</v>
      </c>
    </row>
    <row r="2" spans="1:3">
      <c r="A2" s="3" t="s">
        <v>411</v>
      </c>
    </row>
    <row r="3" spans="1:3">
      <c r="A3" s="4" t="s">
        <v>412</v>
      </c>
      <c r="B3" s="6" t="n">
        <v>0</v>
      </c>
    </row>
    <row r="4" spans="1:3">
      <c r="A4" s="4" t="s">
        <v>366</v>
      </c>
    </row>
    <row r="5" spans="1:3">
      <c r="A5" s="3" t="s">
        <v>411</v>
      </c>
    </row>
    <row r="6" spans="1:3">
      <c r="A6" s="4" t="s">
        <v>412</v>
      </c>
      <c r="C6" s="6" t="n">
        <v>1261000</v>
      </c>
    </row>
    <row r="7" spans="1:3">
      <c r="A7" s="4" t="s">
        <v>413</v>
      </c>
    </row>
    <row r="8" spans="1:3">
      <c r="A8" s="3" t="s">
        <v>411</v>
      </c>
    </row>
    <row r="9" spans="1:3">
      <c r="A9" s="4" t="s">
        <v>412</v>
      </c>
      <c r="C9" s="6" t="n">
        <v>126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9</v>
      </c>
    </row>
    <row r="2" spans="1:3">
      <c r="A2" s="3" t="s">
        <v>388</v>
      </c>
    </row>
    <row r="3" spans="1:3">
      <c r="A3" s="4" t="s">
        <v>415</v>
      </c>
      <c r="B3" s="6" t="n">
        <v>566</v>
      </c>
      <c r="C3" s="6" t="n">
        <v>1826</v>
      </c>
    </row>
    <row r="4" spans="1:3">
      <c r="A4" s="4" t="s">
        <v>363</v>
      </c>
    </row>
    <row r="5" spans="1:3">
      <c r="A5" s="3" t="s">
        <v>388</v>
      </c>
    </row>
    <row r="6" spans="1:3">
      <c r="A6" s="4" t="s">
        <v>415</v>
      </c>
      <c r="B6" s="5" t="n">
        <v>493</v>
      </c>
      <c r="C6" s="5" t="n">
        <v>493</v>
      </c>
    </row>
    <row r="7" spans="1:3">
      <c r="A7" s="4" t="s">
        <v>365</v>
      </c>
    </row>
    <row r="8" spans="1:3">
      <c r="A8" s="3" t="s">
        <v>388</v>
      </c>
    </row>
    <row r="9" spans="1:3">
      <c r="A9" s="4" t="s">
        <v>415</v>
      </c>
      <c r="B9" s="5" t="n">
        <v>71</v>
      </c>
      <c r="C9" s="5" t="n">
        <v>72</v>
      </c>
    </row>
    <row r="10" spans="1:3">
      <c r="A10" s="4" t="s">
        <v>366</v>
      </c>
    </row>
    <row r="11" spans="1:3">
      <c r="A11" s="3" t="s">
        <v>388</v>
      </c>
    </row>
    <row r="12" spans="1:3">
      <c r="A12" s="4" t="s">
        <v>415</v>
      </c>
      <c r="C12" s="6" t="n">
        <v>1261</v>
      </c>
    </row>
    <row r="13" spans="1:3">
      <c r="A13" s="4" t="s">
        <v>367</v>
      </c>
    </row>
    <row r="14" spans="1:3">
      <c r="A14" s="3" t="s">
        <v>388</v>
      </c>
    </row>
    <row r="15" spans="1:3">
      <c r="A15" s="4" t="s">
        <v>415</v>
      </c>
      <c r="B15" s="6"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29</v>
      </c>
      <c r="D1" s="2" t="s">
        <v>80</v>
      </c>
    </row>
    <row r="2" spans="1:4">
      <c r="A2" s="3" t="s">
        <v>360</v>
      </c>
    </row>
    <row r="3" spans="1:4">
      <c r="A3" s="4" t="s">
        <v>417</v>
      </c>
      <c r="B3" s="6" t="n">
        <v>792156</v>
      </c>
      <c r="C3" s="6" t="n">
        <v>768723</v>
      </c>
      <c r="D3" s="6" t="n">
        <v>678798</v>
      </c>
    </row>
    <row r="4" spans="1:4">
      <c r="A4" s="4" t="s">
        <v>393</v>
      </c>
      <c r="B4" s="5" t="n">
        <v>-1084</v>
      </c>
      <c r="C4" s="5" t="n">
        <v>-824</v>
      </c>
    </row>
    <row r="5" spans="1:4">
      <c r="A5" s="4" t="s">
        <v>36</v>
      </c>
      <c r="B5" s="5" t="n">
        <v>791072</v>
      </c>
      <c r="C5" s="5" t="n">
        <v>767899</v>
      </c>
    </row>
    <row r="6" spans="1:4">
      <c r="A6" s="4" t="s">
        <v>363</v>
      </c>
    </row>
    <row r="7" spans="1:4">
      <c r="A7" s="3" t="s">
        <v>360</v>
      </c>
    </row>
    <row r="8" spans="1:4">
      <c r="A8" s="4" t="s">
        <v>417</v>
      </c>
      <c r="B8" s="5" t="n">
        <v>92248</v>
      </c>
      <c r="C8" s="5" t="n">
        <v>90390</v>
      </c>
      <c r="D8" s="5" t="n">
        <v>86719</v>
      </c>
    </row>
    <row r="9" spans="1:4">
      <c r="A9" s="4" t="s">
        <v>364</v>
      </c>
    </row>
    <row r="10" spans="1:4">
      <c r="A10" s="3" t="s">
        <v>360</v>
      </c>
    </row>
    <row r="11" spans="1:4">
      <c r="A11" s="4" t="s">
        <v>417</v>
      </c>
      <c r="B11" s="5" t="n">
        <v>65686</v>
      </c>
      <c r="C11" s="5" t="n">
        <v>64045</v>
      </c>
      <c r="D11" s="5" t="n">
        <v>44970</v>
      </c>
    </row>
    <row r="12" spans="1:4">
      <c r="A12" s="4" t="s">
        <v>365</v>
      </c>
    </row>
    <row r="13" spans="1:4">
      <c r="A13" s="3" t="s">
        <v>360</v>
      </c>
    </row>
    <row r="14" spans="1:4">
      <c r="A14" s="4" t="s">
        <v>417</v>
      </c>
      <c r="B14" s="5" t="n">
        <v>94743</v>
      </c>
      <c r="C14" s="5" t="n">
        <v>94745</v>
      </c>
      <c r="D14" s="5" t="n">
        <v>90624</v>
      </c>
    </row>
    <row r="15" spans="1:4">
      <c r="A15" s="4" t="s">
        <v>366</v>
      </c>
    </row>
    <row r="16" spans="1:4">
      <c r="A16" s="3" t="s">
        <v>360</v>
      </c>
    </row>
    <row r="17" spans="1:4">
      <c r="A17" s="4" t="s">
        <v>417</v>
      </c>
      <c r="B17" s="5" t="n">
        <v>535896</v>
      </c>
      <c r="C17" s="5" t="n">
        <v>515959</v>
      </c>
      <c r="D17" s="5" t="n">
        <v>453927</v>
      </c>
    </row>
    <row r="18" spans="1:4">
      <c r="A18" s="4" t="s">
        <v>367</v>
      </c>
    </row>
    <row r="19" spans="1:4">
      <c r="A19" s="3" t="s">
        <v>360</v>
      </c>
    </row>
    <row r="20" spans="1:4">
      <c r="A20" s="4" t="s">
        <v>417</v>
      </c>
      <c r="B20" s="5" t="n">
        <v>3583</v>
      </c>
      <c r="C20" s="5" t="n">
        <v>3584</v>
      </c>
      <c r="D20" s="6" t="n">
        <v>2558</v>
      </c>
    </row>
    <row r="21" spans="1:4">
      <c r="A21" s="4" t="s">
        <v>418</v>
      </c>
    </row>
    <row r="22" spans="1:4">
      <c r="A22" s="3" t="s">
        <v>360</v>
      </c>
    </row>
    <row r="23" spans="1:4">
      <c r="A23" s="4" t="s">
        <v>417</v>
      </c>
      <c r="B23" s="5" t="n">
        <v>781099</v>
      </c>
      <c r="C23" s="5" t="n">
        <v>750808</v>
      </c>
    </row>
    <row r="24" spans="1:4">
      <c r="A24" s="4" t="s">
        <v>419</v>
      </c>
    </row>
    <row r="25" spans="1:4">
      <c r="A25" s="3" t="s">
        <v>360</v>
      </c>
    </row>
    <row r="26" spans="1:4">
      <c r="A26" s="4" t="s">
        <v>417</v>
      </c>
      <c r="B26" s="5" t="n">
        <v>86743</v>
      </c>
      <c r="C26" s="5" t="n">
        <v>84859</v>
      </c>
    </row>
    <row r="27" spans="1:4">
      <c r="A27" s="4" t="s">
        <v>420</v>
      </c>
    </row>
    <row r="28" spans="1:4">
      <c r="A28" s="3" t="s">
        <v>360</v>
      </c>
    </row>
    <row r="29" spans="1:4">
      <c r="A29" s="4" t="s">
        <v>417</v>
      </c>
      <c r="B29" s="5" t="n">
        <v>63150</v>
      </c>
      <c r="C29" s="5" t="n">
        <v>55666</v>
      </c>
    </row>
    <row r="30" spans="1:4">
      <c r="A30" s="4" t="s">
        <v>421</v>
      </c>
    </row>
    <row r="31" spans="1:4">
      <c r="A31" s="3" t="s">
        <v>360</v>
      </c>
    </row>
    <row r="32" spans="1:4">
      <c r="A32" s="4" t="s">
        <v>417</v>
      </c>
      <c r="B32" s="5" t="n">
        <v>94252</v>
      </c>
      <c r="C32" s="5" t="n">
        <v>94548</v>
      </c>
    </row>
    <row r="33" spans="1:4">
      <c r="A33" s="4" t="s">
        <v>422</v>
      </c>
    </row>
    <row r="34" spans="1:4">
      <c r="A34" s="3" t="s">
        <v>360</v>
      </c>
    </row>
    <row r="35" spans="1:4">
      <c r="A35" s="4" t="s">
        <v>417</v>
      </c>
      <c r="B35" s="5" t="n">
        <v>533371</v>
      </c>
      <c r="C35" s="5" t="n">
        <v>512151</v>
      </c>
    </row>
    <row r="36" spans="1:4">
      <c r="A36" s="4" t="s">
        <v>423</v>
      </c>
    </row>
    <row r="37" spans="1:4">
      <c r="A37" s="3" t="s">
        <v>360</v>
      </c>
    </row>
    <row r="38" spans="1:4">
      <c r="A38" s="4" t="s">
        <v>417</v>
      </c>
      <c r="B38" s="5" t="n">
        <v>3583</v>
      </c>
      <c r="C38" s="5" t="n">
        <v>3584</v>
      </c>
    </row>
    <row r="39" spans="1:4">
      <c r="A39" s="4" t="s">
        <v>424</v>
      </c>
    </row>
    <row r="40" spans="1:4">
      <c r="A40" s="3" t="s">
        <v>360</v>
      </c>
    </row>
    <row r="41" spans="1:4">
      <c r="A41" s="4" t="s">
        <v>417</v>
      </c>
      <c r="B41" s="5" t="n">
        <v>9319</v>
      </c>
      <c r="C41" s="5" t="n">
        <v>14959</v>
      </c>
    </row>
    <row r="42" spans="1:4">
      <c r="A42" s="4" t="s">
        <v>425</v>
      </c>
    </row>
    <row r="43" spans="1:4">
      <c r="A43" s="3" t="s">
        <v>360</v>
      </c>
    </row>
    <row r="44" spans="1:4">
      <c r="A44" s="4" t="s">
        <v>417</v>
      </c>
      <c r="B44" s="5" t="n">
        <v>3838</v>
      </c>
      <c r="C44" s="5" t="n">
        <v>3908</v>
      </c>
    </row>
    <row r="45" spans="1:4">
      <c r="A45" s="4" t="s">
        <v>426</v>
      </c>
    </row>
    <row r="46" spans="1:4">
      <c r="A46" s="3" t="s">
        <v>360</v>
      </c>
    </row>
    <row r="47" spans="1:4">
      <c r="A47" s="4" t="s">
        <v>417</v>
      </c>
      <c r="B47" s="5" t="n">
        <v>2536</v>
      </c>
      <c r="C47" s="5" t="n">
        <v>8379</v>
      </c>
    </row>
    <row r="48" spans="1:4">
      <c r="A48" s="4" t="s">
        <v>427</v>
      </c>
    </row>
    <row r="49" spans="1:4">
      <c r="A49" s="3" t="s">
        <v>360</v>
      </c>
    </row>
    <row r="50" spans="1:4">
      <c r="A50" s="4" t="s">
        <v>417</v>
      </c>
      <c r="B50" s="5" t="n">
        <v>420</v>
      </c>
      <c r="C50" s="5" t="n">
        <v>125</v>
      </c>
    </row>
    <row r="51" spans="1:4">
      <c r="A51" s="4" t="s">
        <v>428</v>
      </c>
    </row>
    <row r="52" spans="1:4">
      <c r="A52" s="3" t="s">
        <v>360</v>
      </c>
    </row>
    <row r="53" spans="1:4">
      <c r="A53" s="4" t="s">
        <v>417</v>
      </c>
      <c r="B53" s="5" t="n">
        <v>2525</v>
      </c>
      <c r="C53" s="5" t="n">
        <v>2547</v>
      </c>
    </row>
    <row r="54" spans="1:4">
      <c r="A54" s="4" t="s">
        <v>429</v>
      </c>
    </row>
    <row r="55" spans="1:4">
      <c r="A55" s="3" t="s">
        <v>360</v>
      </c>
    </row>
    <row r="56" spans="1:4">
      <c r="A56" s="4" t="s">
        <v>417</v>
      </c>
      <c r="B56" s="5" t="n">
        <v>1738</v>
      </c>
      <c r="C56" s="5" t="n">
        <v>2956</v>
      </c>
    </row>
    <row r="57" spans="1:4">
      <c r="A57" s="4" t="s">
        <v>430</v>
      </c>
    </row>
    <row r="58" spans="1:4">
      <c r="A58" s="3" t="s">
        <v>360</v>
      </c>
    </row>
    <row r="59" spans="1:4">
      <c r="A59" s="4" t="s">
        <v>417</v>
      </c>
      <c r="B59" s="5" t="n">
        <v>1667</v>
      </c>
      <c r="C59" s="5" t="n">
        <v>1623</v>
      </c>
    </row>
    <row r="60" spans="1:4">
      <c r="A60" s="4" t="s">
        <v>431</v>
      </c>
    </row>
    <row r="61" spans="1:4">
      <c r="A61" s="3" t="s">
        <v>360</v>
      </c>
    </row>
    <row r="62" spans="1:4">
      <c r="A62" s="4" t="s">
        <v>417</v>
      </c>
      <c r="B62" s="6" t="n">
        <v>71</v>
      </c>
      <c r="C62" s="5" t="n">
        <v>72</v>
      </c>
    </row>
    <row r="63" spans="1:4">
      <c r="A63" s="4" t="s">
        <v>432</v>
      </c>
    </row>
    <row r="64" spans="1:4">
      <c r="A64" s="3" t="s">
        <v>360</v>
      </c>
    </row>
    <row r="65" spans="1:4">
      <c r="A65" s="4" t="s">
        <v>417</v>
      </c>
      <c r="C65" s="6" t="n">
        <v>12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10419</v>
      </c>
      <c r="C4" s="6" t="n">
        <v>8189</v>
      </c>
    </row>
    <row r="5" spans="1:3">
      <c r="A5" s="4" t="s">
        <v>83</v>
      </c>
      <c r="B5" s="5" t="n">
        <v>808</v>
      </c>
      <c r="C5" s="5" t="n">
        <v>255</v>
      </c>
    </row>
    <row r="6" spans="1:3">
      <c r="A6" s="4" t="s">
        <v>84</v>
      </c>
      <c r="B6" s="5" t="n">
        <v>153</v>
      </c>
      <c r="C6" s="5" t="n">
        <v>152</v>
      </c>
    </row>
    <row r="7" spans="1:3">
      <c r="A7" s="4" t="s">
        <v>85</v>
      </c>
      <c r="B7" s="5" t="n">
        <v>14</v>
      </c>
      <c r="C7" s="5" t="n">
        <v>11</v>
      </c>
    </row>
    <row r="8" spans="1:3">
      <c r="A8" s="4" t="s">
        <v>86</v>
      </c>
      <c r="B8" s="5" t="n">
        <v>11394</v>
      </c>
      <c r="C8" s="5" t="n">
        <v>8607</v>
      </c>
    </row>
    <row r="9" spans="1:3">
      <c r="A9" s="3" t="s">
        <v>87</v>
      </c>
    </row>
    <row r="10" spans="1:3">
      <c r="A10" s="4" t="s">
        <v>88</v>
      </c>
      <c r="B10" s="5" t="n">
        <v>1436</v>
      </c>
      <c r="C10" s="5" t="n">
        <v>646</v>
      </c>
    </row>
    <row r="11" spans="1:3">
      <c r="A11" s="4" t="s">
        <v>89</v>
      </c>
      <c r="B11" s="5" t="n">
        <v>191</v>
      </c>
      <c r="C11" s="5" t="n">
        <v>183</v>
      </c>
    </row>
    <row r="12" spans="1:3">
      <c r="A12" s="4" t="s">
        <v>90</v>
      </c>
      <c r="B12" s="5" t="n">
        <v>1627</v>
      </c>
      <c r="C12" s="5" t="n">
        <v>829</v>
      </c>
    </row>
    <row r="13" spans="1:3">
      <c r="A13" s="4" t="s">
        <v>91</v>
      </c>
      <c r="B13" s="5" t="n">
        <v>9767</v>
      </c>
      <c r="C13" s="5" t="n">
        <v>7778</v>
      </c>
    </row>
    <row r="14" spans="1:3">
      <c r="A14" s="4" t="s">
        <v>92</v>
      </c>
      <c r="B14" s="5" t="n">
        <v>540</v>
      </c>
      <c r="C14" s="5" t="n">
        <v>501</v>
      </c>
    </row>
    <row r="15" spans="1:3">
      <c r="A15" s="4" t="s">
        <v>93</v>
      </c>
      <c r="B15" s="5" t="n">
        <v>9227</v>
      </c>
      <c r="C15" s="5" t="n">
        <v>7277</v>
      </c>
    </row>
    <row r="16" spans="1:3">
      <c r="A16" s="3" t="s">
        <v>94</v>
      </c>
    </row>
    <row r="17" spans="1:3">
      <c r="A17" s="4" t="s">
        <v>95</v>
      </c>
      <c r="B17" s="5" t="n">
        <v>10</v>
      </c>
      <c r="C17" s="5" t="n">
        <v>57</v>
      </c>
    </row>
    <row r="18" spans="1:3">
      <c r="A18" s="4" t="s">
        <v>96</v>
      </c>
      <c r="B18" s="5" t="n">
        <v>-11</v>
      </c>
      <c r="C18" s="5" t="n">
        <v>64</v>
      </c>
    </row>
    <row r="19" spans="1:3">
      <c r="A19" s="4" t="s">
        <v>97</v>
      </c>
      <c r="B19" s="5" t="n">
        <v>95</v>
      </c>
      <c r="C19" s="5" t="n">
        <v>132</v>
      </c>
    </row>
    <row r="20" spans="1:3">
      <c r="A20" s="4" t="s">
        <v>98</v>
      </c>
      <c r="B20" s="5" t="n">
        <v>1984</v>
      </c>
      <c r="C20" s="5" t="n">
        <v>1107</v>
      </c>
    </row>
    <row r="21" spans="1:3">
      <c r="A21" s="3" t="s">
        <v>99</v>
      </c>
    </row>
    <row r="22" spans="1:3">
      <c r="A22" s="4" t="s">
        <v>100</v>
      </c>
      <c r="B22" s="5" t="n">
        <v>4558</v>
      </c>
      <c r="C22" s="5" t="n">
        <v>3735</v>
      </c>
    </row>
    <row r="23" spans="1:3">
      <c r="A23" s="4" t="s">
        <v>101</v>
      </c>
      <c r="B23" s="5" t="n">
        <v>994</v>
      </c>
      <c r="C23" s="5" t="n">
        <v>823</v>
      </c>
    </row>
    <row r="24" spans="1:3">
      <c r="A24" s="4" t="s">
        <v>102</v>
      </c>
      <c r="B24" s="5" t="n">
        <v>529</v>
      </c>
      <c r="C24" s="5" t="n">
        <v>479</v>
      </c>
    </row>
    <row r="25" spans="1:3">
      <c r="A25" s="4" t="s">
        <v>103</v>
      </c>
      <c r="B25" s="5" t="n">
        <v>240</v>
      </c>
      <c r="C25" s="5" t="n">
        <v>144</v>
      </c>
    </row>
    <row r="26" spans="1:3">
      <c r="A26" s="4" t="s">
        <v>104</v>
      </c>
      <c r="B26" s="5" t="n">
        <v>165</v>
      </c>
      <c r="C26" s="5" t="n">
        <v>124</v>
      </c>
    </row>
    <row r="27" spans="1:3">
      <c r="A27" s="4" t="s">
        <v>105</v>
      </c>
      <c r="B27" s="5" t="n">
        <v>94</v>
      </c>
      <c r="C27" s="5" t="n">
        <v>57</v>
      </c>
    </row>
    <row r="28" spans="1:3">
      <c r="A28" s="4" t="s">
        <v>106</v>
      </c>
      <c r="B28" s="5" t="n">
        <v>409</v>
      </c>
      <c r="C28" s="5" t="n">
        <v>80</v>
      </c>
    </row>
    <row r="29" spans="1:3">
      <c r="A29" s="4" t="s">
        <v>107</v>
      </c>
      <c r="B29" s="5" t="n">
        <v>75</v>
      </c>
      <c r="C29" s="5" t="n">
        <v>85</v>
      </c>
    </row>
    <row r="30" spans="1:3">
      <c r="A30" s="4" t="s">
        <v>108</v>
      </c>
      <c r="B30" s="5" t="n">
        <v>102</v>
      </c>
      <c r="C30" s="5" t="n">
        <v>88</v>
      </c>
    </row>
    <row r="31" spans="1:3">
      <c r="A31" s="4" t="s">
        <v>109</v>
      </c>
      <c r="B31" s="5" t="n">
        <v>496</v>
      </c>
      <c r="C31" s="5" t="n">
        <v>452</v>
      </c>
    </row>
    <row r="32" spans="1:3">
      <c r="A32" s="4" t="s">
        <v>110</v>
      </c>
      <c r="B32" s="5" t="n">
        <v>7662</v>
      </c>
      <c r="C32" s="5" t="n">
        <v>6067</v>
      </c>
    </row>
    <row r="33" spans="1:3">
      <c r="A33" s="4" t="s">
        <v>111</v>
      </c>
      <c r="B33" s="5" t="n">
        <v>3549</v>
      </c>
      <c r="C33" s="5" t="n">
        <v>2317</v>
      </c>
    </row>
    <row r="34" spans="1:3">
      <c r="A34" s="4" t="s">
        <v>112</v>
      </c>
      <c r="B34" s="5" t="n">
        <v>741</v>
      </c>
      <c r="C34" s="5" t="n">
        <v>474</v>
      </c>
    </row>
    <row r="35" spans="1:3">
      <c r="A35" s="4" t="s">
        <v>113</v>
      </c>
      <c r="B35" s="6" t="n">
        <v>2808</v>
      </c>
      <c r="C35" s="6" t="n">
        <v>1843</v>
      </c>
    </row>
    <row r="36" spans="1:3">
      <c r="A36" s="4" t="s">
        <v>114</v>
      </c>
      <c r="B36" s="7" t="n">
        <v>0.24</v>
      </c>
      <c r="C36" s="7" t="n">
        <v>0.2</v>
      </c>
    </row>
    <row r="37" spans="1:3">
      <c r="A37" s="4" t="s">
        <v>115</v>
      </c>
      <c r="B37" s="7" t="n">
        <v>0.23</v>
      </c>
      <c r="C37" s="7" t="n">
        <v>0.2</v>
      </c>
    </row>
    <row r="38" spans="1:3">
      <c r="A38" s="3" t="s">
        <v>116</v>
      </c>
    </row>
    <row r="39" spans="1:3">
      <c r="A39" s="4" t="s">
        <v>117</v>
      </c>
      <c r="B39" s="5" t="n">
        <v>11884107</v>
      </c>
      <c r="C39" s="5" t="n">
        <v>9241620</v>
      </c>
    </row>
    <row r="40" spans="1:3">
      <c r="A40" s="4" t="s">
        <v>118</v>
      </c>
      <c r="B40" s="5" t="n">
        <v>12183234</v>
      </c>
      <c r="C40" s="5" t="n">
        <v>9247209</v>
      </c>
    </row>
    <row r="41" spans="1:3">
      <c r="A41" s="4" t="s">
        <v>119</v>
      </c>
    </row>
    <row r="42" spans="1:3">
      <c r="A42" s="3" t="s">
        <v>94</v>
      </c>
    </row>
    <row r="43" spans="1:3">
      <c r="A43" s="4" t="s">
        <v>120</v>
      </c>
      <c r="B43" s="6" t="n">
        <v>726</v>
      </c>
      <c r="C43" s="6" t="n">
        <v>687</v>
      </c>
    </row>
    <row r="44" spans="1:3">
      <c r="A44" s="4" t="s">
        <v>121</v>
      </c>
    </row>
    <row r="45" spans="1:3">
      <c r="A45" s="3" t="s">
        <v>94</v>
      </c>
    </row>
    <row r="46" spans="1:3">
      <c r="A46" s="4" t="s">
        <v>120</v>
      </c>
      <c r="B46" s="5" t="n">
        <v>633</v>
      </c>
      <c r="C46" s="5" t="n">
        <v>130</v>
      </c>
    </row>
    <row r="47" spans="1:3">
      <c r="A47" s="4" t="s">
        <v>122</v>
      </c>
    </row>
    <row r="48" spans="1:3">
      <c r="A48" s="3" t="s">
        <v>94</v>
      </c>
    </row>
    <row r="49" spans="1:3">
      <c r="A49" s="4" t="s">
        <v>120</v>
      </c>
      <c r="B49" s="5" t="n">
        <v>446</v>
      </c>
    </row>
    <row r="50" spans="1:3">
      <c r="A50" s="4" t="s">
        <v>123</v>
      </c>
    </row>
    <row r="51" spans="1:3">
      <c r="A51" s="3" t="s">
        <v>94</v>
      </c>
    </row>
    <row r="52" spans="1:3">
      <c r="A52" s="4" t="s">
        <v>120</v>
      </c>
      <c r="B52" s="6" t="n">
        <v>85</v>
      </c>
      <c r="C52" s="6" t="n">
        <v>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3</v>
      </c>
      <c r="B1" s="2" t="s">
        <v>1</v>
      </c>
    </row>
    <row r="2" spans="1:5">
      <c r="B2" s="2" t="s">
        <v>2</v>
      </c>
      <c r="C2" s="2" t="s">
        <v>80</v>
      </c>
      <c r="D2" s="2" t="s">
        <v>29</v>
      </c>
      <c r="E2" s="2" t="s">
        <v>434</v>
      </c>
    </row>
    <row r="3" spans="1:5">
      <c r="A3" s="3" t="s">
        <v>360</v>
      </c>
    </row>
    <row r="4" spans="1:5">
      <c r="A4" s="4" t="s">
        <v>435</v>
      </c>
      <c r="B4" s="6" t="n">
        <v>9407</v>
      </c>
      <c r="C4" s="6" t="n">
        <v>8017</v>
      </c>
    </row>
    <row r="5" spans="1:5">
      <c r="A5" s="4" t="s">
        <v>436</v>
      </c>
      <c r="D5" s="6" t="n">
        <v>540</v>
      </c>
      <c r="E5" s="6" t="n">
        <v>501</v>
      </c>
    </row>
    <row r="6" spans="1:5">
      <c r="A6" s="4" t="s">
        <v>437</v>
      </c>
      <c r="D6" s="5" t="n">
        <v>9947</v>
      </c>
      <c r="E6" s="5" t="n">
        <v>8518</v>
      </c>
    </row>
    <row r="7" spans="1:5">
      <c r="A7" s="4" t="s">
        <v>438</v>
      </c>
      <c r="B7" s="5" t="n">
        <v>-34</v>
      </c>
      <c r="C7" s="5" t="n">
        <v>-98</v>
      </c>
    </row>
    <row r="8" spans="1:5">
      <c r="A8" s="4" t="s">
        <v>439</v>
      </c>
      <c r="B8" s="5" t="n">
        <v>2</v>
      </c>
      <c r="C8" s="5" t="n">
        <v>3</v>
      </c>
    </row>
    <row r="9" spans="1:5">
      <c r="A9" s="4" t="s">
        <v>440</v>
      </c>
      <c r="B9" s="5" t="n">
        <v>-32</v>
      </c>
      <c r="C9" s="5" t="n">
        <v>-95</v>
      </c>
    </row>
    <row r="10" spans="1:5">
      <c r="A10" s="4" t="s">
        <v>435</v>
      </c>
      <c r="B10" s="5" t="n">
        <v>9915</v>
      </c>
      <c r="C10" s="5" t="n">
        <v>8423</v>
      </c>
    </row>
    <row r="11" spans="1:5">
      <c r="A11" s="3" t="s">
        <v>441</v>
      </c>
    </row>
    <row r="12" spans="1:5">
      <c r="A12" s="4" t="s">
        <v>442</v>
      </c>
      <c r="B12" s="5" t="n">
        <v>564</v>
      </c>
      <c r="C12" s="5" t="n">
        <v>2788</v>
      </c>
      <c r="D12" s="5" t="n">
        <v>1826</v>
      </c>
    </row>
    <row r="13" spans="1:5">
      <c r="A13" s="4" t="s">
        <v>443</v>
      </c>
      <c r="B13" s="5" t="n">
        <v>791592</v>
      </c>
      <c r="C13" s="5" t="n">
        <v>676010</v>
      </c>
      <c r="D13" s="5" t="n">
        <v>766897</v>
      </c>
    </row>
    <row r="14" spans="1:5">
      <c r="A14" s="4" t="s">
        <v>391</v>
      </c>
      <c r="B14" s="5" t="n">
        <v>792156</v>
      </c>
      <c r="C14" s="5" t="n">
        <v>678798</v>
      </c>
      <c r="D14" s="5" t="n">
        <v>768723</v>
      </c>
    </row>
    <row r="15" spans="1:5">
      <c r="A15" s="4" t="s">
        <v>444</v>
      </c>
      <c r="C15" s="5" t="n">
        <v>241</v>
      </c>
    </row>
    <row r="16" spans="1:5">
      <c r="A16" s="4" t="s">
        <v>445</v>
      </c>
      <c r="B16" s="5" t="n">
        <v>9915</v>
      </c>
      <c r="C16" s="5" t="n">
        <v>8182</v>
      </c>
      <c r="D16" s="5" t="n">
        <v>9407</v>
      </c>
    </row>
    <row r="17" spans="1:5">
      <c r="A17" s="4" t="s">
        <v>442</v>
      </c>
      <c r="B17" s="5" t="n">
        <v>564</v>
      </c>
      <c r="C17" s="5" t="n">
        <v>2788</v>
      </c>
      <c r="D17" s="5" t="n">
        <v>1826</v>
      </c>
    </row>
    <row r="18" spans="1:5">
      <c r="A18" s="4" t="s">
        <v>443</v>
      </c>
      <c r="B18" s="5" t="n">
        <v>791592</v>
      </c>
      <c r="C18" s="5" t="n">
        <v>676010</v>
      </c>
      <c r="D18" s="5" t="n">
        <v>766897</v>
      </c>
    </row>
    <row r="19" spans="1:5">
      <c r="A19" s="4" t="s">
        <v>391</v>
      </c>
      <c r="B19" s="5" t="n">
        <v>792156</v>
      </c>
      <c r="C19" s="5" t="n">
        <v>678798</v>
      </c>
      <c r="D19" s="5" t="n">
        <v>768723</v>
      </c>
    </row>
    <row r="20" spans="1:5">
      <c r="A20" s="3" t="s">
        <v>446</v>
      </c>
    </row>
    <row r="21" spans="1:5">
      <c r="A21" s="4" t="s">
        <v>444</v>
      </c>
      <c r="C21" s="5" t="n">
        <v>241</v>
      </c>
    </row>
    <row r="22" spans="1:5">
      <c r="A22" s="4" t="s">
        <v>445</v>
      </c>
      <c r="B22" s="5" t="n">
        <v>9915</v>
      </c>
      <c r="C22" s="5" t="n">
        <v>8182</v>
      </c>
      <c r="D22" s="5" t="n">
        <v>9407</v>
      </c>
    </row>
    <row r="23" spans="1:5">
      <c r="A23" s="4" t="s">
        <v>435</v>
      </c>
      <c r="B23" s="5" t="n">
        <v>9915</v>
      </c>
      <c r="C23" s="5" t="n">
        <v>8423</v>
      </c>
    </row>
    <row r="24" spans="1:5">
      <c r="A24" s="4" t="s">
        <v>363</v>
      </c>
    </row>
    <row r="25" spans="1:5">
      <c r="A25" s="3" t="s">
        <v>360</v>
      </c>
    </row>
    <row r="26" spans="1:5">
      <c r="A26" s="4" t="s">
        <v>435</v>
      </c>
      <c r="B26" s="5" t="n">
        <v>2039</v>
      </c>
      <c r="C26" s="5" t="n">
        <v>1864</v>
      </c>
    </row>
    <row r="27" spans="1:5">
      <c r="A27" s="4" t="s">
        <v>436</v>
      </c>
      <c r="D27" s="5" t="n">
        <v>29</v>
      </c>
      <c r="E27" s="5" t="n">
        <v>172</v>
      </c>
    </row>
    <row r="28" spans="1:5">
      <c r="A28" s="4" t="s">
        <v>437</v>
      </c>
      <c r="D28" s="5" t="n">
        <v>2068</v>
      </c>
      <c r="E28" s="5" t="n">
        <v>2036</v>
      </c>
    </row>
    <row r="29" spans="1:5">
      <c r="A29" s="4" t="s">
        <v>438</v>
      </c>
      <c r="C29" s="5" t="n">
        <v>-9</v>
      </c>
    </row>
    <row r="30" spans="1:5">
      <c r="A30" s="4" t="s">
        <v>439</v>
      </c>
      <c r="B30" s="5" t="n">
        <v>1</v>
      </c>
      <c r="C30" s="5" t="n">
        <v>1</v>
      </c>
    </row>
    <row r="31" spans="1:5">
      <c r="A31" s="4" t="s">
        <v>440</v>
      </c>
      <c r="B31" s="5" t="n">
        <v>1</v>
      </c>
      <c r="C31" s="5" t="n">
        <v>-8</v>
      </c>
    </row>
    <row r="32" spans="1:5">
      <c r="A32" s="4" t="s">
        <v>435</v>
      </c>
      <c r="B32" s="5" t="n">
        <v>2069</v>
      </c>
      <c r="C32" s="5" t="n">
        <v>2028</v>
      </c>
    </row>
    <row r="33" spans="1:5">
      <c r="A33" s="3" t="s">
        <v>441</v>
      </c>
    </row>
    <row r="34" spans="1:5">
      <c r="A34" s="4" t="s">
        <v>442</v>
      </c>
      <c r="B34" s="5" t="n">
        <v>493</v>
      </c>
      <c r="C34" s="5" t="n">
        <v>1133</v>
      </c>
      <c r="D34" s="5" t="n">
        <v>493</v>
      </c>
    </row>
    <row r="35" spans="1:5">
      <c r="A35" s="4" t="s">
        <v>443</v>
      </c>
      <c r="B35" s="5" t="n">
        <v>91755</v>
      </c>
      <c r="C35" s="5" t="n">
        <v>85586</v>
      </c>
      <c r="D35" s="5" t="n">
        <v>89897</v>
      </c>
    </row>
    <row r="36" spans="1:5">
      <c r="A36" s="4" t="s">
        <v>391</v>
      </c>
      <c r="B36" s="5" t="n">
        <v>92248</v>
      </c>
      <c r="C36" s="5" t="n">
        <v>86719</v>
      </c>
      <c r="D36" s="5" t="n">
        <v>90390</v>
      </c>
    </row>
    <row r="37" spans="1:5">
      <c r="A37" s="4" t="s">
        <v>444</v>
      </c>
      <c r="C37" s="5" t="n">
        <v>241</v>
      </c>
    </row>
    <row r="38" spans="1:5">
      <c r="A38" s="4" t="s">
        <v>445</v>
      </c>
      <c r="B38" s="5" t="n">
        <v>2069</v>
      </c>
      <c r="C38" s="5" t="n">
        <v>1787</v>
      </c>
      <c r="D38" s="5" t="n">
        <v>2039</v>
      </c>
    </row>
    <row r="39" spans="1:5">
      <c r="A39" s="4" t="s">
        <v>442</v>
      </c>
      <c r="B39" s="5" t="n">
        <v>493</v>
      </c>
      <c r="C39" s="5" t="n">
        <v>1133</v>
      </c>
      <c r="D39" s="5" t="n">
        <v>493</v>
      </c>
    </row>
    <row r="40" spans="1:5">
      <c r="A40" s="4" t="s">
        <v>443</v>
      </c>
      <c r="B40" s="5" t="n">
        <v>91755</v>
      </c>
      <c r="C40" s="5" t="n">
        <v>85586</v>
      </c>
      <c r="D40" s="5" t="n">
        <v>89897</v>
      </c>
    </row>
    <row r="41" spans="1:5">
      <c r="A41" s="4" t="s">
        <v>391</v>
      </c>
      <c r="B41" s="5" t="n">
        <v>92248</v>
      </c>
      <c r="C41" s="5" t="n">
        <v>86719</v>
      </c>
      <c r="D41" s="5" t="n">
        <v>90390</v>
      </c>
    </row>
    <row r="42" spans="1:5">
      <c r="A42" s="3" t="s">
        <v>446</v>
      </c>
    </row>
    <row r="43" spans="1:5">
      <c r="A43" s="4" t="s">
        <v>444</v>
      </c>
      <c r="C43" s="5" t="n">
        <v>241</v>
      </c>
    </row>
    <row r="44" spans="1:5">
      <c r="A44" s="4" t="s">
        <v>445</v>
      </c>
      <c r="B44" s="5" t="n">
        <v>2069</v>
      </c>
      <c r="C44" s="5" t="n">
        <v>1787</v>
      </c>
      <c r="D44" s="5" t="n">
        <v>2039</v>
      </c>
    </row>
    <row r="45" spans="1:5">
      <c r="A45" s="4" t="s">
        <v>435</v>
      </c>
      <c r="B45" s="5" t="n">
        <v>2069</v>
      </c>
      <c r="C45" s="5" t="n">
        <v>2028</v>
      </c>
    </row>
    <row r="46" spans="1:5">
      <c r="A46" s="4" t="s">
        <v>364</v>
      </c>
    </row>
    <row r="47" spans="1:5">
      <c r="A47" s="3" t="s">
        <v>360</v>
      </c>
    </row>
    <row r="48" spans="1:5">
      <c r="A48" s="4" t="s">
        <v>435</v>
      </c>
      <c r="B48" s="5" t="n">
        <v>1806</v>
      </c>
      <c r="C48" s="5" t="n">
        <v>1063</v>
      </c>
    </row>
    <row r="49" spans="1:5">
      <c r="A49" s="4" t="s">
        <v>436</v>
      </c>
      <c r="D49" s="5" t="n">
        <v>46</v>
      </c>
      <c r="E49" s="5" t="n">
        <v>70</v>
      </c>
    </row>
    <row r="50" spans="1:5">
      <c r="A50" s="4" t="s">
        <v>437</v>
      </c>
      <c r="D50" s="5" t="n">
        <v>1852</v>
      </c>
      <c r="E50" s="5" t="n">
        <v>1133</v>
      </c>
    </row>
    <row r="51" spans="1:5">
      <c r="A51" s="4" t="s">
        <v>435</v>
      </c>
      <c r="B51" s="5" t="n">
        <v>1852</v>
      </c>
      <c r="C51" s="5" t="n">
        <v>1133</v>
      </c>
    </row>
    <row r="52" spans="1:5">
      <c r="A52" s="3" t="s">
        <v>441</v>
      </c>
    </row>
    <row r="53" spans="1:5">
      <c r="A53" s="4" t="s">
        <v>443</v>
      </c>
      <c r="B53" s="5" t="n">
        <v>65686</v>
      </c>
      <c r="C53" s="5" t="n">
        <v>44970</v>
      </c>
      <c r="D53" s="5" t="n">
        <v>64045</v>
      </c>
    </row>
    <row r="54" spans="1:5">
      <c r="A54" s="4" t="s">
        <v>391</v>
      </c>
      <c r="B54" s="5" t="n">
        <v>65686</v>
      </c>
      <c r="C54" s="5" t="n">
        <v>44970</v>
      </c>
      <c r="D54" s="5" t="n">
        <v>64045</v>
      </c>
    </row>
    <row r="55" spans="1:5">
      <c r="A55" s="4" t="s">
        <v>445</v>
      </c>
      <c r="B55" s="5" t="n">
        <v>1852</v>
      </c>
      <c r="C55" s="5" t="n">
        <v>1133</v>
      </c>
      <c r="D55" s="5" t="n">
        <v>1806</v>
      </c>
    </row>
    <row r="56" spans="1:5">
      <c r="A56" s="4" t="s">
        <v>443</v>
      </c>
      <c r="B56" s="5" t="n">
        <v>65686</v>
      </c>
      <c r="C56" s="5" t="n">
        <v>44970</v>
      </c>
      <c r="D56" s="5" t="n">
        <v>64045</v>
      </c>
    </row>
    <row r="57" spans="1:5">
      <c r="A57" s="4" t="s">
        <v>391</v>
      </c>
      <c r="B57" s="5" t="n">
        <v>65686</v>
      </c>
      <c r="C57" s="5" t="n">
        <v>44970</v>
      </c>
      <c r="D57" s="5" t="n">
        <v>64045</v>
      </c>
    </row>
    <row r="58" spans="1:5">
      <c r="A58" s="3" t="s">
        <v>446</v>
      </c>
    </row>
    <row r="59" spans="1:5">
      <c r="A59" s="4" t="s">
        <v>445</v>
      </c>
      <c r="B59" s="5" t="n">
        <v>1852</v>
      </c>
      <c r="C59" s="5" t="n">
        <v>1133</v>
      </c>
      <c r="D59" s="5" t="n">
        <v>1806</v>
      </c>
    </row>
    <row r="60" spans="1:5">
      <c r="A60" s="4" t="s">
        <v>435</v>
      </c>
      <c r="B60" s="5" t="n">
        <v>1852</v>
      </c>
      <c r="C60" s="5" t="n">
        <v>1133</v>
      </c>
    </row>
    <row r="61" spans="1:5">
      <c r="A61" s="4" t="s">
        <v>365</v>
      </c>
    </row>
    <row r="62" spans="1:5">
      <c r="A62" s="3" t="s">
        <v>360</v>
      </c>
    </row>
    <row r="63" spans="1:5">
      <c r="A63" s="4" t="s">
        <v>435</v>
      </c>
      <c r="B63" s="5" t="n">
        <v>1647</v>
      </c>
      <c r="C63" s="5" t="n">
        <v>1343</v>
      </c>
    </row>
    <row r="64" spans="1:5">
      <c r="A64" s="4" t="s">
        <v>436</v>
      </c>
      <c r="D64" s="5" t="n">
        <v>-24</v>
      </c>
      <c r="E64" s="5" t="n">
        <v>-15</v>
      </c>
    </row>
    <row r="65" spans="1:5">
      <c r="A65" s="4" t="s">
        <v>437</v>
      </c>
      <c r="D65" s="5" t="n">
        <v>1623</v>
      </c>
      <c r="E65" s="5" t="n">
        <v>1328</v>
      </c>
    </row>
    <row r="66" spans="1:5">
      <c r="A66" s="4" t="s">
        <v>435</v>
      </c>
      <c r="B66" s="5" t="n">
        <v>1623</v>
      </c>
      <c r="C66" s="5" t="n">
        <v>1328</v>
      </c>
    </row>
    <row r="67" spans="1:5">
      <c r="A67" s="3" t="s">
        <v>441</v>
      </c>
    </row>
    <row r="68" spans="1:5">
      <c r="A68" s="4" t="s">
        <v>442</v>
      </c>
      <c r="B68" s="5" t="n">
        <v>71</v>
      </c>
      <c r="C68" s="5" t="n">
        <v>352</v>
      </c>
      <c r="D68" s="5" t="n">
        <v>72</v>
      </c>
    </row>
    <row r="69" spans="1:5">
      <c r="A69" s="4" t="s">
        <v>443</v>
      </c>
      <c r="B69" s="5" t="n">
        <v>94672</v>
      </c>
      <c r="C69" s="5" t="n">
        <v>90272</v>
      </c>
      <c r="D69" s="5" t="n">
        <v>94673</v>
      </c>
    </row>
    <row r="70" spans="1:5">
      <c r="A70" s="4" t="s">
        <v>391</v>
      </c>
      <c r="B70" s="5" t="n">
        <v>94743</v>
      </c>
      <c r="C70" s="5" t="n">
        <v>90624</v>
      </c>
      <c r="D70" s="5" t="n">
        <v>94745</v>
      </c>
    </row>
    <row r="71" spans="1:5">
      <c r="A71" s="4" t="s">
        <v>445</v>
      </c>
      <c r="B71" s="5" t="n">
        <v>1623</v>
      </c>
      <c r="C71" s="5" t="n">
        <v>1328</v>
      </c>
      <c r="D71" s="5" t="n">
        <v>1647</v>
      </c>
    </row>
    <row r="72" spans="1:5">
      <c r="A72" s="4" t="s">
        <v>442</v>
      </c>
      <c r="B72" s="5" t="n">
        <v>71</v>
      </c>
      <c r="C72" s="5" t="n">
        <v>352</v>
      </c>
      <c r="D72" s="5" t="n">
        <v>72</v>
      </c>
    </row>
    <row r="73" spans="1:5">
      <c r="A73" s="4" t="s">
        <v>443</v>
      </c>
      <c r="B73" s="5" t="n">
        <v>94672</v>
      </c>
      <c r="C73" s="5" t="n">
        <v>90272</v>
      </c>
      <c r="D73" s="5" t="n">
        <v>94673</v>
      </c>
    </row>
    <row r="74" spans="1:5">
      <c r="A74" s="4" t="s">
        <v>391</v>
      </c>
      <c r="B74" s="5" t="n">
        <v>94743</v>
      </c>
      <c r="C74" s="5" t="n">
        <v>90624</v>
      </c>
      <c r="D74" s="5" t="n">
        <v>94745</v>
      </c>
    </row>
    <row r="75" spans="1:5">
      <c r="A75" s="3" t="s">
        <v>446</v>
      </c>
    </row>
    <row r="76" spans="1:5">
      <c r="A76" s="4" t="s">
        <v>445</v>
      </c>
      <c r="B76" s="5" t="n">
        <v>1623</v>
      </c>
      <c r="C76" s="5" t="n">
        <v>1328</v>
      </c>
      <c r="D76" s="5" t="n">
        <v>1647</v>
      </c>
    </row>
    <row r="77" spans="1:5">
      <c r="A77" s="4" t="s">
        <v>435</v>
      </c>
      <c r="B77" s="5" t="n">
        <v>1623</v>
      </c>
      <c r="C77" s="5" t="n">
        <v>1328</v>
      </c>
    </row>
    <row r="78" spans="1:5">
      <c r="A78" s="4" t="s">
        <v>366</v>
      </c>
    </row>
    <row r="79" spans="1:5">
      <c r="A79" s="3" t="s">
        <v>360</v>
      </c>
    </row>
    <row r="80" spans="1:5">
      <c r="A80" s="4" t="s">
        <v>435</v>
      </c>
      <c r="B80" s="5" t="n">
        <v>2648</v>
      </c>
      <c r="C80" s="5" t="n">
        <v>2014</v>
      </c>
    </row>
    <row r="81" spans="1:5">
      <c r="A81" s="4" t="s">
        <v>436</v>
      </c>
      <c r="D81" s="5" t="n">
        <v>131</v>
      </c>
      <c r="E81" s="5" t="n">
        <v>158</v>
      </c>
    </row>
    <row r="82" spans="1:5">
      <c r="A82" s="4" t="s">
        <v>437</v>
      </c>
      <c r="D82" s="5" t="n">
        <v>2779</v>
      </c>
      <c r="E82" s="5" t="n">
        <v>2172</v>
      </c>
    </row>
    <row r="83" spans="1:5">
      <c r="A83" s="4" t="s">
        <v>438</v>
      </c>
      <c r="B83" s="5" t="n">
        <v>-29</v>
      </c>
      <c r="C83" s="5" t="n">
        <v>-84</v>
      </c>
    </row>
    <row r="84" spans="1:5">
      <c r="A84" s="4" t="s">
        <v>440</v>
      </c>
      <c r="B84" s="5" t="n">
        <v>-29</v>
      </c>
      <c r="C84" s="5" t="n">
        <v>-84</v>
      </c>
    </row>
    <row r="85" spans="1:5">
      <c r="A85" s="4" t="s">
        <v>435</v>
      </c>
      <c r="B85" s="5" t="n">
        <v>2750</v>
      </c>
      <c r="C85" s="5" t="n">
        <v>2088</v>
      </c>
    </row>
    <row r="86" spans="1:5">
      <c r="A86" s="3" t="s">
        <v>441</v>
      </c>
    </row>
    <row r="87" spans="1:5">
      <c r="A87" s="4" t="s">
        <v>442</v>
      </c>
      <c r="C87" s="5" t="n">
        <v>1303</v>
      </c>
      <c r="D87" s="5" t="n">
        <v>1261</v>
      </c>
    </row>
    <row r="88" spans="1:5">
      <c r="A88" s="4" t="s">
        <v>443</v>
      </c>
      <c r="B88" s="5" t="n">
        <v>535896</v>
      </c>
      <c r="C88" s="5" t="n">
        <v>452624</v>
      </c>
      <c r="D88" s="5" t="n">
        <v>514698</v>
      </c>
    </row>
    <row r="89" spans="1:5">
      <c r="A89" s="4" t="s">
        <v>391</v>
      </c>
      <c r="B89" s="5" t="n">
        <v>535896</v>
      </c>
      <c r="C89" s="5" t="n">
        <v>453927</v>
      </c>
      <c r="D89" s="5" t="n">
        <v>515959</v>
      </c>
    </row>
    <row r="90" spans="1:5">
      <c r="A90" s="4" t="s">
        <v>445</v>
      </c>
      <c r="B90" s="5" t="n">
        <v>2750</v>
      </c>
      <c r="C90" s="5" t="n">
        <v>2088</v>
      </c>
      <c r="D90" s="5" t="n">
        <v>2648</v>
      </c>
    </row>
    <row r="91" spans="1:5">
      <c r="A91" s="4" t="s">
        <v>442</v>
      </c>
      <c r="C91" s="5" t="n">
        <v>1303</v>
      </c>
      <c r="D91" s="5" t="n">
        <v>1261</v>
      </c>
    </row>
    <row r="92" spans="1:5">
      <c r="A92" s="4" t="s">
        <v>443</v>
      </c>
      <c r="B92" s="5" t="n">
        <v>535896</v>
      </c>
      <c r="C92" s="5" t="n">
        <v>452624</v>
      </c>
      <c r="D92" s="5" t="n">
        <v>514698</v>
      </c>
    </row>
    <row r="93" spans="1:5">
      <c r="A93" s="4" t="s">
        <v>391</v>
      </c>
      <c r="B93" s="5" t="n">
        <v>535896</v>
      </c>
      <c r="C93" s="5" t="n">
        <v>453927</v>
      </c>
      <c r="D93" s="5" t="n">
        <v>515959</v>
      </c>
    </row>
    <row r="94" spans="1:5">
      <c r="A94" s="3" t="s">
        <v>446</v>
      </c>
    </row>
    <row r="95" spans="1:5">
      <c r="A95" s="4" t="s">
        <v>445</v>
      </c>
      <c r="B95" s="5" t="n">
        <v>2750</v>
      </c>
      <c r="C95" s="5" t="n">
        <v>2088</v>
      </c>
      <c r="D95" s="5" t="n">
        <v>2648</v>
      </c>
    </row>
    <row r="96" spans="1:5">
      <c r="A96" s="4" t="s">
        <v>435</v>
      </c>
      <c r="B96" s="5" t="n">
        <v>2750</v>
      </c>
      <c r="C96" s="5" t="n">
        <v>2088</v>
      </c>
    </row>
    <row r="97" spans="1:5">
      <c r="A97" s="4" t="s">
        <v>367</v>
      </c>
    </row>
    <row r="98" spans="1:5">
      <c r="A98" s="3" t="s">
        <v>360</v>
      </c>
    </row>
    <row r="99" spans="1:5">
      <c r="A99" s="4" t="s">
        <v>435</v>
      </c>
      <c r="B99" s="5" t="n">
        <v>77</v>
      </c>
      <c r="C99" s="5" t="n">
        <v>43</v>
      </c>
    </row>
    <row r="100" spans="1:5">
      <c r="A100" s="4" t="s">
        <v>436</v>
      </c>
      <c r="D100" s="5" t="n">
        <v>6</v>
      </c>
      <c r="E100" s="5" t="n">
        <v>13</v>
      </c>
    </row>
    <row r="101" spans="1:5">
      <c r="A101" s="4" t="s">
        <v>437</v>
      </c>
      <c r="D101" s="5" t="n">
        <v>83</v>
      </c>
      <c r="E101" s="5" t="n">
        <v>56</v>
      </c>
    </row>
    <row r="102" spans="1:5">
      <c r="A102" s="4" t="s">
        <v>438</v>
      </c>
      <c r="B102" s="5" t="n">
        <v>-5</v>
      </c>
      <c r="C102" s="5" t="n">
        <v>-5</v>
      </c>
    </row>
    <row r="103" spans="1:5">
      <c r="A103" s="4" t="s">
        <v>439</v>
      </c>
      <c r="B103" s="5" t="n">
        <v>1</v>
      </c>
      <c r="C103" s="5" t="n">
        <v>2</v>
      </c>
    </row>
    <row r="104" spans="1:5">
      <c r="A104" s="4" t="s">
        <v>440</v>
      </c>
      <c r="B104" s="5" t="n">
        <v>-4</v>
      </c>
      <c r="C104" s="5" t="n">
        <v>-3</v>
      </c>
    </row>
    <row r="105" spans="1:5">
      <c r="A105" s="4" t="s">
        <v>435</v>
      </c>
      <c r="B105" s="5" t="n">
        <v>79</v>
      </c>
      <c r="C105" s="5" t="n">
        <v>53</v>
      </c>
    </row>
    <row r="106" spans="1:5">
      <c r="A106" s="3" t="s">
        <v>441</v>
      </c>
    </row>
    <row r="107" spans="1:5">
      <c r="A107" s="4" t="s">
        <v>443</v>
      </c>
      <c r="B107" s="5" t="n">
        <v>3583</v>
      </c>
      <c r="C107" s="5" t="n">
        <v>2558</v>
      </c>
      <c r="D107" s="5" t="n">
        <v>3584</v>
      </c>
    </row>
    <row r="108" spans="1:5">
      <c r="A108" s="4" t="s">
        <v>391</v>
      </c>
      <c r="B108" s="5" t="n">
        <v>3583</v>
      </c>
      <c r="C108" s="5" t="n">
        <v>2558</v>
      </c>
      <c r="D108" s="5" t="n">
        <v>3584</v>
      </c>
    </row>
    <row r="109" spans="1:5">
      <c r="A109" s="4" t="s">
        <v>445</v>
      </c>
      <c r="B109" s="5" t="n">
        <v>79</v>
      </c>
      <c r="C109" s="5" t="n">
        <v>53</v>
      </c>
      <c r="D109" s="5" t="n">
        <v>77</v>
      </c>
    </row>
    <row r="110" spans="1:5">
      <c r="A110" s="4" t="s">
        <v>443</v>
      </c>
      <c r="B110" s="5" t="n">
        <v>3583</v>
      </c>
      <c r="C110" s="5" t="n">
        <v>2558</v>
      </c>
      <c r="D110" s="5" t="n">
        <v>3584</v>
      </c>
    </row>
    <row r="111" spans="1:5">
      <c r="A111" s="4" t="s">
        <v>391</v>
      </c>
      <c r="B111" s="5" t="n">
        <v>3583</v>
      </c>
      <c r="C111" s="5" t="n">
        <v>2558</v>
      </c>
      <c r="D111" s="5" t="n">
        <v>3584</v>
      </c>
    </row>
    <row r="112" spans="1:5">
      <c r="A112" s="3" t="s">
        <v>446</v>
      </c>
    </row>
    <row r="113" spans="1:5">
      <c r="A113" s="4" t="s">
        <v>445</v>
      </c>
      <c r="B113" s="5" t="n">
        <v>79</v>
      </c>
      <c r="C113" s="5" t="n">
        <v>53</v>
      </c>
      <c r="D113" s="5" t="n">
        <v>77</v>
      </c>
    </row>
    <row r="114" spans="1:5">
      <c r="A114" s="4" t="s">
        <v>435</v>
      </c>
      <c r="B114" s="5" t="n">
        <v>79</v>
      </c>
      <c r="C114" s="5" t="n">
        <v>53</v>
      </c>
    </row>
    <row r="115" spans="1:5">
      <c r="A115" s="4" t="s">
        <v>447</v>
      </c>
    </row>
    <row r="116" spans="1:5">
      <c r="A116" s="3" t="s">
        <v>360</v>
      </c>
    </row>
    <row r="117" spans="1:5">
      <c r="A117" s="4" t="s">
        <v>435</v>
      </c>
      <c r="B117" s="5" t="n">
        <v>1190</v>
      </c>
      <c r="C117" s="5" t="n">
        <v>1690</v>
      </c>
    </row>
    <row r="118" spans="1:5">
      <c r="A118" s="4" t="s">
        <v>436</v>
      </c>
      <c r="D118" s="5" t="n">
        <v>352</v>
      </c>
      <c r="E118" s="5" t="n">
        <v>103</v>
      </c>
    </row>
    <row r="119" spans="1:5">
      <c r="A119" s="4" t="s">
        <v>437</v>
      </c>
      <c r="D119" s="5" t="n">
        <v>1542</v>
      </c>
      <c r="E119" s="6" t="n">
        <v>1793</v>
      </c>
    </row>
    <row r="120" spans="1:5">
      <c r="A120" s="4" t="s">
        <v>435</v>
      </c>
      <c r="B120" s="5" t="n">
        <v>1542</v>
      </c>
      <c r="C120" s="5" t="n">
        <v>1793</v>
      </c>
    </row>
    <row r="121" spans="1:5">
      <c r="A121" s="3" t="s">
        <v>441</v>
      </c>
    </row>
    <row r="122" spans="1:5">
      <c r="A122" s="4" t="s">
        <v>445</v>
      </c>
      <c r="B122" s="5" t="n">
        <v>1542</v>
      </c>
      <c r="C122" s="5" t="n">
        <v>1793</v>
      </c>
      <c r="D122" s="5" t="n">
        <v>1190</v>
      </c>
    </row>
    <row r="123" spans="1:5">
      <c r="A123" s="3" t="s">
        <v>446</v>
      </c>
    </row>
    <row r="124" spans="1:5">
      <c r="A124" s="4" t="s">
        <v>445</v>
      </c>
      <c r="B124" s="5" t="n">
        <v>1542</v>
      </c>
      <c r="C124" s="5" t="n">
        <v>1793</v>
      </c>
      <c r="D124" s="6" t="n">
        <v>1190</v>
      </c>
    </row>
    <row r="125" spans="1:5">
      <c r="A125" s="4" t="s">
        <v>435</v>
      </c>
      <c r="B125" s="6" t="n">
        <v>1542</v>
      </c>
      <c r="C125" s="6" t="n">
        <v>17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9</v>
      </c>
    </row>
    <row r="2" spans="1:3">
      <c r="A2" s="3" t="s">
        <v>449</v>
      </c>
    </row>
    <row r="3" spans="1:3">
      <c r="A3" s="4" t="s">
        <v>450</v>
      </c>
      <c r="B3" s="6" t="n">
        <v>296247</v>
      </c>
      <c r="C3" s="6" t="n">
        <v>293525</v>
      </c>
    </row>
    <row r="4" spans="1:3">
      <c r="A4" s="4" t="s">
        <v>451</v>
      </c>
      <c r="B4" s="5" t="n">
        <v>532734</v>
      </c>
      <c r="C4" s="5" t="n">
        <v>360473</v>
      </c>
    </row>
    <row r="5" spans="1:3">
      <c r="A5" s="4" t="s">
        <v>452</v>
      </c>
      <c r="B5" s="5" t="n">
        <v>52246</v>
      </c>
      <c r="C5" s="5" t="n">
        <v>52572</v>
      </c>
    </row>
    <row r="6" spans="1:3">
      <c r="A6" s="4" t="s">
        <v>453</v>
      </c>
      <c r="B6" s="5" t="n">
        <v>60728</v>
      </c>
      <c r="C6" s="5" t="n">
        <v>62272</v>
      </c>
    </row>
    <row r="7" spans="1:3">
      <c r="A7" s="4" t="s">
        <v>454</v>
      </c>
      <c r="B7" s="5" t="n">
        <v>34541</v>
      </c>
      <c r="C7" s="5" t="n">
        <v>34772</v>
      </c>
    </row>
    <row r="8" spans="1:3">
      <c r="A8" s="4" t="s">
        <v>455</v>
      </c>
      <c r="B8" s="6" t="n">
        <v>976496</v>
      </c>
      <c r="C8" s="6" t="n">
        <v>8036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56</v>
      </c>
      <c r="B1" s="2" t="s">
        <v>457</v>
      </c>
      <c r="C1" s="2" t="s">
        <v>2</v>
      </c>
      <c r="D1" s="2" t="s">
        <v>29</v>
      </c>
    </row>
    <row r="2" spans="1:4">
      <c r="A2" s="3" t="s">
        <v>458</v>
      </c>
    </row>
    <row r="3" spans="1:4">
      <c r="A3" s="4" t="s">
        <v>459</v>
      </c>
      <c r="C3" s="6" t="n">
        <v>164604000</v>
      </c>
      <c r="D3" s="6" t="n">
        <v>164604000</v>
      </c>
    </row>
    <row r="4" spans="1:4">
      <c r="A4" s="4" t="s">
        <v>460</v>
      </c>
      <c r="C4" s="6" t="n">
        <v>10521000</v>
      </c>
      <c r="D4" s="6" t="n">
        <v>10521000</v>
      </c>
    </row>
    <row r="5" spans="1:4">
      <c r="A5" s="4" t="s">
        <v>461</v>
      </c>
    </row>
    <row r="6" spans="1:4">
      <c r="A6" s="3" t="s">
        <v>458</v>
      </c>
    </row>
    <row r="7" spans="1:4">
      <c r="A7" s="4" t="s">
        <v>462</v>
      </c>
      <c r="B7" s="6" t="n">
        <v>157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3" t="s">
        <v>201</v>
      </c>
    </row>
    <row r="3" spans="1:2">
      <c r="A3" s="4" t="s">
        <v>465</v>
      </c>
      <c r="B3" s="6" t="n">
        <v>68351</v>
      </c>
    </row>
    <row r="4" spans="1:2">
      <c r="A4" s="4" t="s">
        <v>466</v>
      </c>
      <c r="B4" s="5" t="n">
        <v>16934</v>
      </c>
    </row>
    <row r="5" spans="1:2">
      <c r="A5" s="4" t="s">
        <v>467</v>
      </c>
      <c r="B5" s="5" t="n">
        <v>6974</v>
      </c>
    </row>
    <row r="6" spans="1:2">
      <c r="A6" s="4" t="s">
        <v>468</v>
      </c>
      <c r="B6" s="5" t="n">
        <v>2185</v>
      </c>
    </row>
    <row r="7" spans="1:2">
      <c r="A7" s="4" t="s">
        <v>469</v>
      </c>
      <c r="B7" s="5" t="n">
        <v>825</v>
      </c>
    </row>
    <row r="8" spans="1:2">
      <c r="A8" s="4" t="s">
        <v>470</v>
      </c>
      <c r="B8" s="6" t="n">
        <v>952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471</v>
      </c>
      <c r="B1" s="2" t="s">
        <v>1</v>
      </c>
    </row>
    <row r="2" spans="1:4">
      <c r="B2" s="2" t="s">
        <v>2</v>
      </c>
      <c r="C2" s="2" t="s">
        <v>80</v>
      </c>
      <c r="D2" s="2" t="s">
        <v>299</v>
      </c>
    </row>
    <row r="3" spans="1:4">
      <c r="A3" s="3" t="s">
        <v>472</v>
      </c>
    </row>
    <row r="4" spans="1:4">
      <c r="A4" s="4" t="s">
        <v>473</v>
      </c>
      <c r="B4" s="6" t="n">
        <v>9305000</v>
      </c>
      <c r="D4" s="6" t="n">
        <v>9500000</v>
      </c>
    </row>
    <row r="5" spans="1:4">
      <c r="A5" s="4" t="s">
        <v>53</v>
      </c>
      <c r="B5" s="6" t="n">
        <v>9471000</v>
      </c>
      <c r="D5" s="6" t="n">
        <v>9700000</v>
      </c>
    </row>
    <row r="6" spans="1:4">
      <c r="A6" s="4" t="s">
        <v>474</v>
      </c>
      <c r="B6" s="4" t="s">
        <v>475</v>
      </c>
    </row>
    <row r="7" spans="1:4">
      <c r="A7" s="4" t="s">
        <v>476</v>
      </c>
      <c r="B7" s="6" t="n">
        <v>0</v>
      </c>
    </row>
    <row r="8" spans="1:4">
      <c r="A8" s="4" t="s">
        <v>477</v>
      </c>
      <c r="B8" s="4" t="s">
        <v>478</v>
      </c>
    </row>
    <row r="9" spans="1:4">
      <c r="A9" s="4" t="s">
        <v>479</v>
      </c>
      <c r="B9" s="4" t="s">
        <v>19</v>
      </c>
    </row>
    <row r="10" spans="1:4">
      <c r="A10" s="4" t="s">
        <v>480</v>
      </c>
      <c r="B10" s="4" t="s">
        <v>481</v>
      </c>
    </row>
    <row r="11" spans="1:4">
      <c r="A11" s="4" t="s">
        <v>482</v>
      </c>
      <c r="B11" s="6" t="n">
        <v>371000</v>
      </c>
      <c r="C11" s="6" t="n">
        <v>283000</v>
      </c>
    </row>
    <row r="12" spans="1:4">
      <c r="A12" s="4" t="s">
        <v>381</v>
      </c>
    </row>
    <row r="13" spans="1:4">
      <c r="A13" s="3" t="s">
        <v>472</v>
      </c>
    </row>
    <row r="14" spans="1:4">
      <c r="A14" s="4" t="s">
        <v>483</v>
      </c>
      <c r="B14" s="4" t="s">
        <v>484</v>
      </c>
    </row>
    <row r="15" spans="1:4">
      <c r="A15" s="4" t="s">
        <v>485</v>
      </c>
      <c r="B15" s="4" t="s">
        <v>486</v>
      </c>
    </row>
    <row r="16" spans="1:4">
      <c r="A16" s="4" t="s">
        <v>487</v>
      </c>
    </row>
    <row r="17" spans="1:4">
      <c r="A17" s="3" t="s">
        <v>472</v>
      </c>
    </row>
    <row r="18" spans="1:4">
      <c r="A18" s="4" t="s">
        <v>483</v>
      </c>
      <c r="B18" s="4" t="s">
        <v>488</v>
      </c>
    </row>
    <row r="19" spans="1:4">
      <c r="A19" s="4" t="s">
        <v>485</v>
      </c>
      <c r="B19" s="4" t="s">
        <v>4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99</v>
      </c>
    </row>
    <row r="2" spans="1:3">
      <c r="A2" s="3" t="s">
        <v>204</v>
      </c>
    </row>
    <row r="3" spans="1:3">
      <c r="A3" s="4" t="s">
        <v>491</v>
      </c>
      <c r="B3" s="6" t="n">
        <v>994</v>
      </c>
    </row>
    <row r="4" spans="1:3">
      <c r="A4" s="4" t="s">
        <v>492</v>
      </c>
      <c r="B4" s="5" t="n">
        <v>1328</v>
      </c>
    </row>
    <row r="5" spans="1:3">
      <c r="A5" s="4" t="s">
        <v>493</v>
      </c>
      <c r="B5" s="5" t="n">
        <v>1315</v>
      </c>
    </row>
    <row r="6" spans="1:3">
      <c r="A6" s="4" t="s">
        <v>494</v>
      </c>
      <c r="B6" s="5" t="n">
        <v>1340</v>
      </c>
    </row>
    <row r="7" spans="1:3">
      <c r="A7" s="4" t="s">
        <v>495</v>
      </c>
      <c r="B7" s="5" t="n">
        <v>1314</v>
      </c>
    </row>
    <row r="8" spans="1:3">
      <c r="A8" s="4" t="s">
        <v>496</v>
      </c>
      <c r="B8" s="5" t="n">
        <v>4949</v>
      </c>
    </row>
    <row r="9" spans="1:3">
      <c r="A9" s="4" t="s">
        <v>497</v>
      </c>
      <c r="B9" s="5" t="n">
        <v>11240</v>
      </c>
    </row>
    <row r="10" spans="1:3">
      <c r="A10" s="4" t="s">
        <v>498</v>
      </c>
      <c r="B10" s="5" t="n">
        <v>1769</v>
      </c>
    </row>
    <row r="11" spans="1:3">
      <c r="A11" s="4" t="s">
        <v>499</v>
      </c>
      <c r="B11" s="6" t="n">
        <v>9471</v>
      </c>
      <c r="C11" s="6" t="n">
        <v>9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464</v>
      </c>
    </row>
    <row r="3" spans="1:2">
      <c r="A3" s="3" t="s">
        <v>501</v>
      </c>
    </row>
    <row r="4" spans="1:2">
      <c r="A4" s="4" t="s">
        <v>502</v>
      </c>
      <c r="B4" s="6" t="n">
        <v>333</v>
      </c>
    </row>
    <row r="5" spans="1:2">
      <c r="A5" s="4" t="s">
        <v>503</v>
      </c>
      <c r="B5" s="5" t="n">
        <v>38</v>
      </c>
    </row>
    <row r="6" spans="1:2">
      <c r="A6" s="4" t="s">
        <v>504</v>
      </c>
      <c r="B6" s="5" t="n">
        <v>371</v>
      </c>
    </row>
    <row r="7" spans="1:2">
      <c r="A7" s="3" t="s">
        <v>505</v>
      </c>
    </row>
    <row r="8" spans="1:2">
      <c r="A8" s="4" t="s">
        <v>506</v>
      </c>
      <c r="B8" s="6" t="n">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0"/>
    <col customWidth="1" max="3" min="3" width="38"/>
    <col customWidth="1" max="4" min="4" width="38"/>
    <col customWidth="1" max="5" min="5" width="27"/>
    <col customWidth="1" max="6" min="6" width="21"/>
  </cols>
  <sheetData>
    <row r="1" spans="1:6">
      <c r="A1" s="1" t="s">
        <v>507</v>
      </c>
      <c r="B1" s="2" t="s">
        <v>508</v>
      </c>
      <c r="C1" s="2" t="s">
        <v>509</v>
      </c>
      <c r="D1" s="2" t="s">
        <v>510</v>
      </c>
      <c r="E1" s="2" t="s">
        <v>511</v>
      </c>
      <c r="F1" s="2" t="s">
        <v>339</v>
      </c>
    </row>
    <row r="2" spans="1:6">
      <c r="A2" s="3" t="s">
        <v>512</v>
      </c>
    </row>
    <row r="3" spans="1:6">
      <c r="A3" s="4" t="s">
        <v>513</v>
      </c>
      <c r="E3" s="6" t="n">
        <v>69000</v>
      </c>
      <c r="F3" s="6" t="n">
        <v>0</v>
      </c>
    </row>
    <row r="4" spans="1:6">
      <c r="A4" s="4" t="s">
        <v>514</v>
      </c>
      <c r="E4" s="5" t="n">
        <v>2665000</v>
      </c>
    </row>
    <row r="5" spans="1:6">
      <c r="A5" s="4" t="s">
        <v>515</v>
      </c>
      <c r="E5" s="6" t="n">
        <v>106000</v>
      </c>
      <c r="F5" s="5" t="n">
        <v>71000</v>
      </c>
    </row>
    <row r="6" spans="1:6">
      <c r="A6" s="4" t="s">
        <v>516</v>
      </c>
    </row>
    <row r="7" spans="1:6">
      <c r="A7" s="3" t="s">
        <v>512</v>
      </c>
    </row>
    <row r="8" spans="1:6">
      <c r="A8" s="4" t="s">
        <v>517</v>
      </c>
      <c r="E8" s="4" t="s">
        <v>518</v>
      </c>
    </row>
    <row r="9" spans="1:6">
      <c r="A9" s="4" t="s">
        <v>515</v>
      </c>
      <c r="E9" s="6" t="n">
        <v>97000</v>
      </c>
      <c r="F9" s="5" t="n">
        <v>64000</v>
      </c>
    </row>
    <row r="10" spans="1:6">
      <c r="A10" s="4" t="s">
        <v>519</v>
      </c>
    </row>
    <row r="11" spans="1:6">
      <c r="A11" s="3" t="s">
        <v>512</v>
      </c>
    </row>
    <row r="12" spans="1:6">
      <c r="A12" s="4" t="s">
        <v>517</v>
      </c>
      <c r="E12" s="4" t="s">
        <v>520</v>
      </c>
    </row>
    <row r="13" spans="1:6">
      <c r="A13" s="4" t="s">
        <v>515</v>
      </c>
      <c r="E13" s="6" t="n">
        <v>2000</v>
      </c>
    </row>
    <row r="14" spans="1:6">
      <c r="A14" s="4" t="s">
        <v>521</v>
      </c>
      <c r="E14" s="6" t="n">
        <v>65000</v>
      </c>
    </row>
    <row r="15" spans="1:6">
      <c r="A15" s="4" t="s">
        <v>522</v>
      </c>
      <c r="E15" s="5" t="n">
        <v>0</v>
      </c>
    </row>
    <row r="16" spans="1:6">
      <c r="A16" s="4" t="s">
        <v>523</v>
      </c>
    </row>
    <row r="17" spans="1:6">
      <c r="A17" s="3" t="s">
        <v>512</v>
      </c>
    </row>
    <row r="18" spans="1:6">
      <c r="A18" s="4" t="s">
        <v>524</v>
      </c>
      <c r="B18" s="5" t="n">
        <v>0</v>
      </c>
    </row>
    <row r="19" spans="1:6">
      <c r="A19" s="4" t="s">
        <v>525</v>
      </c>
      <c r="E19" s="5" t="n">
        <v>358811</v>
      </c>
    </row>
    <row r="20" spans="1:6">
      <c r="A20" s="4" t="s">
        <v>526</v>
      </c>
      <c r="E20" s="5" t="n">
        <v>125837</v>
      </c>
    </row>
    <row r="21" spans="1:6">
      <c r="A21" s="4" t="s">
        <v>527</v>
      </c>
    </row>
    <row r="22" spans="1:6">
      <c r="A22" s="3" t="s">
        <v>512</v>
      </c>
    </row>
    <row r="23" spans="1:6">
      <c r="A23" s="4" t="s">
        <v>526</v>
      </c>
      <c r="C23" s="5" t="n">
        <v>26737</v>
      </c>
    </row>
    <row r="24" spans="1:6">
      <c r="A24" s="4" t="s">
        <v>528</v>
      </c>
      <c r="C24" s="4" t="s">
        <v>489</v>
      </c>
    </row>
    <row r="25" spans="1:6">
      <c r="A25" s="4" t="s">
        <v>529</v>
      </c>
    </row>
    <row r="26" spans="1:6">
      <c r="A26" s="3" t="s">
        <v>512</v>
      </c>
    </row>
    <row r="27" spans="1:6">
      <c r="A27" s="4" t="s">
        <v>526</v>
      </c>
      <c r="C27" s="5" t="n">
        <v>99100</v>
      </c>
    </row>
    <row r="28" spans="1:6">
      <c r="A28" s="4" t="s">
        <v>528</v>
      </c>
      <c r="C28" s="4" t="s">
        <v>489</v>
      </c>
    </row>
    <row r="29" spans="1:6">
      <c r="A29" s="4" t="s">
        <v>530</v>
      </c>
    </row>
    <row r="30" spans="1:6">
      <c r="A30" s="3" t="s">
        <v>512</v>
      </c>
    </row>
    <row r="31" spans="1:6">
      <c r="A31" s="4" t="s">
        <v>531</v>
      </c>
      <c r="E31" s="6" t="n">
        <v>5000</v>
      </c>
    </row>
    <row r="32" spans="1:6">
      <c r="A32" s="4" t="s">
        <v>532</v>
      </c>
    </row>
    <row r="33" spans="1:6">
      <c r="A33" s="3" t="s">
        <v>512</v>
      </c>
    </row>
    <row r="34" spans="1:6">
      <c r="A34" s="4" t="s">
        <v>533</v>
      </c>
      <c r="B34" s="5" t="n">
        <v>500000</v>
      </c>
    </row>
    <row r="35" spans="1:6">
      <c r="A35" s="4" t="s">
        <v>534</v>
      </c>
    </row>
    <row r="36" spans="1:6">
      <c r="A36" s="3" t="s">
        <v>512</v>
      </c>
    </row>
    <row r="37" spans="1:6">
      <c r="A37" s="4" t="s">
        <v>528</v>
      </c>
      <c r="E37" s="4" t="s">
        <v>484</v>
      </c>
    </row>
    <row r="38" spans="1:6">
      <c r="A38" s="4" t="s">
        <v>515</v>
      </c>
      <c r="E38" s="6" t="n">
        <v>8000</v>
      </c>
      <c r="F38" s="6" t="n">
        <v>8000</v>
      </c>
    </row>
    <row r="39" spans="1:6">
      <c r="A39" s="4" t="s">
        <v>535</v>
      </c>
      <c r="E39" s="4" t="s">
        <v>536</v>
      </c>
    </row>
    <row r="40" spans="1:6">
      <c r="A40" s="4" t="s">
        <v>537</v>
      </c>
      <c r="E40" s="4" t="s">
        <v>538</v>
      </c>
    </row>
    <row r="41" spans="1:6">
      <c r="A41" s="4" t="s">
        <v>539</v>
      </c>
    </row>
    <row r="42" spans="1:6">
      <c r="A42" s="3" t="s">
        <v>512</v>
      </c>
    </row>
    <row r="43" spans="1:6">
      <c r="A43" s="4" t="s">
        <v>531</v>
      </c>
      <c r="E43" s="6" t="n">
        <v>5000</v>
      </c>
    </row>
    <row r="44" spans="1:6">
      <c r="A44" s="4" t="s">
        <v>522</v>
      </c>
      <c r="C44" s="5" t="n">
        <v>2352</v>
      </c>
      <c r="D44" s="5" t="n">
        <v>4405</v>
      </c>
    </row>
    <row r="45" spans="1:6">
      <c r="A45" s="4" t="s">
        <v>540</v>
      </c>
      <c r="C45" s="5" t="n">
        <v>7</v>
      </c>
      <c r="D45" s="5" t="n">
        <v>5</v>
      </c>
    </row>
    <row r="46" spans="1:6">
      <c r="A46" s="4" t="s">
        <v>541</v>
      </c>
      <c r="C46" s="7" t="n">
        <v>14.91</v>
      </c>
      <c r="D46" s="7" t="n">
        <v>7.1</v>
      </c>
    </row>
    <row r="47" spans="1:6">
      <c r="A47" s="4" t="s">
        <v>542</v>
      </c>
    </row>
    <row r="48" spans="1:6">
      <c r="A48" s="3" t="s">
        <v>512</v>
      </c>
    </row>
    <row r="49" spans="1:6">
      <c r="A49" s="4" t="s">
        <v>531</v>
      </c>
      <c r="E49" s="5" t="n">
        <v>7500</v>
      </c>
    </row>
    <row r="50" spans="1:6">
      <c r="A50" s="4" t="s">
        <v>543</v>
      </c>
    </row>
    <row r="51" spans="1:6">
      <c r="A51" s="3" t="s">
        <v>512</v>
      </c>
    </row>
    <row r="52" spans="1:6">
      <c r="A52" s="4" t="s">
        <v>531</v>
      </c>
      <c r="E52" s="6" t="n">
        <v>6250</v>
      </c>
    </row>
    <row r="53" spans="1:6">
      <c r="A53" s="4" t="s">
        <v>544</v>
      </c>
    </row>
    <row r="54" spans="1:6">
      <c r="A54" s="3" t="s">
        <v>512</v>
      </c>
    </row>
    <row r="55" spans="1:6">
      <c r="A55" s="4" t="s">
        <v>525</v>
      </c>
      <c r="E55" s="5" t="n">
        <v>50000</v>
      </c>
    </row>
    <row r="56" spans="1:6">
      <c r="A56" s="4" t="s">
        <v>545</v>
      </c>
    </row>
    <row r="57" spans="1:6">
      <c r="A57" s="3" t="s">
        <v>512</v>
      </c>
    </row>
    <row r="58" spans="1:6">
      <c r="A58" s="4" t="s">
        <v>546</v>
      </c>
      <c r="E58" s="4" t="s">
        <v>5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80</v>
      </c>
    </row>
    <row r="3" spans="1:3">
      <c r="A3" s="3" t="s">
        <v>512</v>
      </c>
    </row>
    <row r="4" spans="1:3">
      <c r="A4" s="4" t="s">
        <v>549</v>
      </c>
      <c r="B4" s="4" t="s">
        <v>489</v>
      </c>
      <c r="C4" s="4" t="s">
        <v>489</v>
      </c>
    </row>
    <row r="5" spans="1:3">
      <c r="A5" s="4" t="s">
        <v>550</v>
      </c>
      <c r="B5" s="4" t="s">
        <v>551</v>
      </c>
      <c r="C5" s="4" t="s">
        <v>552</v>
      </c>
    </row>
    <row r="6" spans="1:3">
      <c r="A6" s="4" t="s">
        <v>553</v>
      </c>
      <c r="B6" s="4" t="s">
        <v>554</v>
      </c>
      <c r="C6" s="4" t="s">
        <v>555</v>
      </c>
    </row>
    <row r="7" spans="1:3">
      <c r="A7" s="4" t="s">
        <v>556</v>
      </c>
      <c r="B7" s="4" t="s">
        <v>557</v>
      </c>
      <c r="C7" s="4" t="s">
        <v>557</v>
      </c>
    </row>
    <row r="8" spans="1:3">
      <c r="A8" s="4" t="s">
        <v>558</v>
      </c>
      <c r="B8" s="7" t="n">
        <v>9.220000000000001</v>
      </c>
      <c r="C8" s="7" t="n">
        <v>3.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9</v>
      </c>
      <c r="B1" s="2" t="s">
        <v>1</v>
      </c>
      <c r="C1" s="2" t="s">
        <v>337</v>
      </c>
    </row>
    <row r="2" spans="1:3">
      <c r="B2" s="2" t="s">
        <v>2</v>
      </c>
      <c r="C2" s="2" t="s">
        <v>29</v>
      </c>
    </row>
    <row r="3" spans="1:3">
      <c r="A3" s="3" t="s">
        <v>512</v>
      </c>
    </row>
    <row r="4" spans="1:3">
      <c r="A4" s="4" t="s">
        <v>560</v>
      </c>
      <c r="B4" s="5" t="n">
        <v>688310</v>
      </c>
    </row>
    <row r="5" spans="1:3">
      <c r="A5" s="4" t="s">
        <v>561</v>
      </c>
      <c r="B5" s="5" t="n">
        <v>125837</v>
      </c>
    </row>
    <row r="6" spans="1:3">
      <c r="A6" s="4" t="s">
        <v>562</v>
      </c>
      <c r="B6" s="5" t="n">
        <v>-7160</v>
      </c>
    </row>
    <row r="7" spans="1:3">
      <c r="A7" s="4" t="s">
        <v>563</v>
      </c>
      <c r="B7" s="5" t="n">
        <v>-2870</v>
      </c>
    </row>
    <row r="8" spans="1:3">
      <c r="A8" s="4" t="s">
        <v>564</v>
      </c>
      <c r="B8" s="5" t="n">
        <v>804117</v>
      </c>
      <c r="C8" s="5" t="n">
        <v>688310</v>
      </c>
    </row>
    <row r="9" spans="1:3">
      <c r="A9" s="4" t="s">
        <v>565</v>
      </c>
      <c r="B9" s="5" t="n">
        <v>804117</v>
      </c>
    </row>
    <row r="10" spans="1:3">
      <c r="A10" s="4" t="s">
        <v>566</v>
      </c>
      <c r="B10" s="5" t="n">
        <v>242422</v>
      </c>
    </row>
    <row r="11" spans="1:3">
      <c r="A11" s="4" t="s">
        <v>567</v>
      </c>
      <c r="B11" s="7" t="n">
        <v>6.39</v>
      </c>
    </row>
    <row r="12" spans="1:3">
      <c r="A12" s="4" t="s">
        <v>568</v>
      </c>
      <c r="B12" s="8" t="n">
        <v>14.91</v>
      </c>
    </row>
    <row r="13" spans="1:3">
      <c r="A13" s="4" t="s">
        <v>569</v>
      </c>
      <c r="B13" s="8" t="n">
        <v>5.91</v>
      </c>
    </row>
    <row r="14" spans="1:3">
      <c r="A14" s="4" t="s">
        <v>570</v>
      </c>
      <c r="B14" s="8" t="n">
        <v>9.050000000000001</v>
      </c>
    </row>
    <row r="15" spans="1:3">
      <c r="A15" s="4" t="s">
        <v>571</v>
      </c>
      <c r="B15" s="8" t="n">
        <v>7.71</v>
      </c>
      <c r="C15" s="7" t="n">
        <v>6.39</v>
      </c>
    </row>
    <row r="16" spans="1:3">
      <c r="A16" s="4" t="s">
        <v>572</v>
      </c>
      <c r="B16" s="8" t="n">
        <v>7.71</v>
      </c>
    </row>
    <row r="17" spans="1:3">
      <c r="A17" s="4" t="s">
        <v>573</v>
      </c>
      <c r="B17" s="7" t="n">
        <v>6.03</v>
      </c>
    </row>
    <row r="18" spans="1:3">
      <c r="A18" s="4" t="s">
        <v>574</v>
      </c>
      <c r="B18" s="4" t="s">
        <v>575</v>
      </c>
      <c r="C18" s="4" t="s">
        <v>576</v>
      </c>
    </row>
    <row r="19" spans="1:3">
      <c r="A19" s="4" t="s">
        <v>577</v>
      </c>
      <c r="B19" s="4" t="s">
        <v>575</v>
      </c>
    </row>
    <row r="20" spans="1:3">
      <c r="A20" s="4" t="s">
        <v>578</v>
      </c>
      <c r="B20" s="4" t="s">
        <v>579</v>
      </c>
    </row>
    <row r="21" spans="1:3">
      <c r="A21" s="4" t="s">
        <v>580</v>
      </c>
      <c r="B21" s="6" t="n">
        <v>7458</v>
      </c>
    </row>
    <row r="22" spans="1:3">
      <c r="A22" s="4" t="s">
        <v>581</v>
      </c>
      <c r="B22" s="5" t="n">
        <v>7458</v>
      </c>
    </row>
    <row r="23" spans="1:3">
      <c r="A23" s="4" t="s">
        <v>582</v>
      </c>
      <c r="B23" s="6" t="n">
        <v>26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0</v>
      </c>
    </row>
    <row r="3" spans="1:3">
      <c r="A3" s="3" t="s">
        <v>125</v>
      </c>
    </row>
    <row r="4" spans="1:3">
      <c r="A4" s="4" t="s">
        <v>113</v>
      </c>
      <c r="B4" s="6" t="n">
        <v>2808</v>
      </c>
      <c r="C4" s="6" t="n">
        <v>1843</v>
      </c>
    </row>
    <row r="5" spans="1:3">
      <c r="A5" s="3" t="s">
        <v>126</v>
      </c>
    </row>
    <row r="6" spans="1:3">
      <c r="A6" s="4" t="s">
        <v>127</v>
      </c>
      <c r="B6" s="5" t="n">
        <v>321</v>
      </c>
      <c r="C6" s="5" t="n">
        <v>-883</v>
      </c>
    </row>
    <row r="7" spans="1:3">
      <c r="A7" s="4" t="s">
        <v>128</v>
      </c>
      <c r="B7" s="5" t="n">
        <v>-68</v>
      </c>
      <c r="C7" s="5" t="n">
        <v>185</v>
      </c>
    </row>
    <row r="8" spans="1:3">
      <c r="A8" s="4" t="s">
        <v>129</v>
      </c>
      <c r="B8" s="5" t="n">
        <v>253</v>
      </c>
      <c r="C8" s="5" t="n">
        <v>-698</v>
      </c>
    </row>
    <row r="9" spans="1:3">
      <c r="A9" s="4" t="s">
        <v>130</v>
      </c>
      <c r="B9" s="6" t="n">
        <v>3061</v>
      </c>
      <c r="C9" s="6" t="n">
        <v>11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583</v>
      </c>
      <c r="B1" s="2" t="s">
        <v>1</v>
      </c>
    </row>
    <row r="2" spans="1:2">
      <c r="B2" s="2" t="s">
        <v>584</v>
      </c>
    </row>
    <row r="3" spans="1:2">
      <c r="A3" s="3" t="s">
        <v>512</v>
      </c>
    </row>
    <row r="4" spans="1:2">
      <c r="A4" s="4" t="s">
        <v>585</v>
      </c>
      <c r="B4" s="5" t="n">
        <v>5200</v>
      </c>
    </row>
    <row r="5" spans="1:2">
      <c r="A5" s="4" t="s">
        <v>586</v>
      </c>
      <c r="B5" s="5" t="n">
        <v>0</v>
      </c>
    </row>
    <row r="6" spans="1:2">
      <c r="A6" s="4" t="s">
        <v>587</v>
      </c>
      <c r="B6" s="5" t="n">
        <v>0</v>
      </c>
    </row>
    <row r="7" spans="1:2">
      <c r="A7" s="4" t="s">
        <v>588</v>
      </c>
      <c r="B7" s="5" t="n">
        <v>0</v>
      </c>
    </row>
    <row r="8" spans="1:2">
      <c r="A8" s="4" t="s">
        <v>589</v>
      </c>
      <c r="B8" s="5" t="n">
        <v>5200</v>
      </c>
    </row>
    <row r="9" spans="1:2">
      <c r="A9" s="4" t="s">
        <v>590</v>
      </c>
      <c r="B9" s="7" t="n">
        <v>12.32</v>
      </c>
    </row>
    <row r="10" spans="1:2">
      <c r="A10" s="4" t="s">
        <v>591</v>
      </c>
      <c r="B10" s="5" t="n">
        <v>0</v>
      </c>
    </row>
    <row r="11" spans="1:2">
      <c r="A11" s="4" t="s">
        <v>592</v>
      </c>
      <c r="B11" s="5" t="n">
        <v>0</v>
      </c>
    </row>
    <row r="12" spans="1:2">
      <c r="A12" s="4" t="s">
        <v>593</v>
      </c>
      <c r="B12" s="5" t="n">
        <v>0</v>
      </c>
    </row>
    <row r="13" spans="1:2">
      <c r="A13" s="4" t="s">
        <v>594</v>
      </c>
      <c r="B13" s="7" t="n">
        <v>12.32</v>
      </c>
    </row>
    <row r="14" spans="1:2">
      <c r="A14" s="4" t="s">
        <v>595</v>
      </c>
      <c r="B14" s="6" t="n">
        <v>19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20"/>
    <col customWidth="1" max="3" min="3" width="28"/>
    <col customWidth="1" max="4" min="4" width="20"/>
    <col customWidth="1" max="5" min="5" width="20"/>
  </cols>
  <sheetData>
    <row r="1" spans="1:5">
      <c r="A1" s="1" t="s">
        <v>596</v>
      </c>
      <c r="B1" s="2" t="s">
        <v>597</v>
      </c>
      <c r="C1" s="2" t="s">
        <v>598</v>
      </c>
      <c r="D1" s="2" t="s">
        <v>599</v>
      </c>
      <c r="E1" s="2" t="s">
        <v>600</v>
      </c>
    </row>
    <row r="2" spans="1:5">
      <c r="A2" s="3" t="s">
        <v>601</v>
      </c>
    </row>
    <row r="3" spans="1:5">
      <c r="A3" s="4" t="s">
        <v>602</v>
      </c>
      <c r="C3" s="4" t="s">
        <v>603</v>
      </c>
    </row>
    <row r="4" spans="1:5">
      <c r="A4" s="4" t="s">
        <v>604</v>
      </c>
      <c r="C4" s="9" t="n">
        <v>0.2</v>
      </c>
    </row>
    <row r="5" spans="1:5">
      <c r="A5" s="4" t="s">
        <v>605</v>
      </c>
      <c r="C5" s="5" t="n">
        <v>46268359</v>
      </c>
    </row>
    <row r="6" spans="1:5">
      <c r="A6" s="4" t="s">
        <v>606</v>
      </c>
      <c r="C6" s="5" t="n">
        <v>9254073</v>
      </c>
    </row>
    <row r="7" spans="1:5">
      <c r="A7" s="4" t="s">
        <v>607</v>
      </c>
      <c r="C7" s="5" t="n">
        <v>401</v>
      </c>
    </row>
    <row r="8" spans="1:5">
      <c r="A8" s="4" t="s">
        <v>67</v>
      </c>
      <c r="D8" s="5" t="n">
        <v>25000000</v>
      </c>
      <c r="E8" s="5" t="n">
        <v>25000000</v>
      </c>
    </row>
    <row r="9" spans="1:5">
      <c r="A9" s="4" t="s">
        <v>68</v>
      </c>
      <c r="D9" s="5" t="n">
        <v>0</v>
      </c>
      <c r="E9" s="5" t="n">
        <v>0</v>
      </c>
    </row>
    <row r="10" spans="1:5">
      <c r="A10" s="4" t="s">
        <v>69</v>
      </c>
      <c r="D10" s="5" t="n">
        <v>0</v>
      </c>
      <c r="E10" s="5" t="n">
        <v>0</v>
      </c>
    </row>
    <row r="11" spans="1:5">
      <c r="A11" s="4" t="s">
        <v>71</v>
      </c>
      <c r="D11" s="5" t="n">
        <v>300000000</v>
      </c>
      <c r="E11" s="5" t="n">
        <v>300000000</v>
      </c>
    </row>
    <row r="12" spans="1:5">
      <c r="A12" s="4" t="s">
        <v>608</v>
      </c>
      <c r="D12" s="5" t="n">
        <v>11902715</v>
      </c>
      <c r="E12" s="5" t="n">
        <v>11893203</v>
      </c>
    </row>
    <row r="13" spans="1:5">
      <c r="A13" s="4" t="s">
        <v>609</v>
      </c>
      <c r="D13" s="5" t="n">
        <v>11902715</v>
      </c>
      <c r="E13" s="5" t="n">
        <v>11893203</v>
      </c>
    </row>
    <row r="14" spans="1:5">
      <c r="A14" s="4" t="s">
        <v>610</v>
      </c>
    </row>
    <row r="15" spans="1:5">
      <c r="A15" s="3" t="s">
        <v>601</v>
      </c>
    </row>
    <row r="16" spans="1:5">
      <c r="A16" s="4" t="s">
        <v>611</v>
      </c>
      <c r="B16" s="5" t="n">
        <v>100000</v>
      </c>
    </row>
    <row r="17" spans="1:5">
      <c r="A17" s="4" t="s">
        <v>612</v>
      </c>
    </row>
    <row r="18" spans="1:5">
      <c r="A18" s="3" t="s">
        <v>601</v>
      </c>
    </row>
    <row r="19" spans="1:5">
      <c r="A19" s="4" t="s">
        <v>611</v>
      </c>
      <c r="B19" s="5" t="n">
        <v>261444</v>
      </c>
    </row>
    <row r="20" spans="1:5">
      <c r="A20" s="4" t="s">
        <v>613</v>
      </c>
    </row>
    <row r="21" spans="1:5">
      <c r="A21" s="3" t="s">
        <v>601</v>
      </c>
    </row>
    <row r="22" spans="1:5">
      <c r="A22" s="4" t="s">
        <v>608</v>
      </c>
      <c r="D22" s="5" t="n">
        <v>0</v>
      </c>
      <c r="E22" s="5" t="n">
        <v>0</v>
      </c>
    </row>
    <row r="23" spans="1:5">
      <c r="A23" s="4" t="s">
        <v>609</v>
      </c>
      <c r="D23" s="5" t="n">
        <v>0</v>
      </c>
      <c r="E23" s="5" t="n">
        <v>0</v>
      </c>
    </row>
    <row r="24" spans="1:5">
      <c r="A24" s="4" t="s">
        <v>614</v>
      </c>
    </row>
    <row r="25" spans="1:5">
      <c r="A25" s="3" t="s">
        <v>601</v>
      </c>
    </row>
    <row r="26" spans="1:5">
      <c r="A26" s="4" t="s">
        <v>608</v>
      </c>
      <c r="D26" s="5" t="n">
        <v>0</v>
      </c>
      <c r="E26" s="5" t="n">
        <v>0</v>
      </c>
    </row>
    <row r="27" spans="1:5">
      <c r="A27" s="4" t="s">
        <v>609</v>
      </c>
      <c r="D27" s="5" t="n">
        <v>0</v>
      </c>
      <c r="E27"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9</v>
      </c>
    </row>
    <row r="2" spans="1:3">
      <c r="A2" s="3" t="s">
        <v>616</v>
      </c>
    </row>
    <row r="3" spans="1:3">
      <c r="A3" s="4" t="s">
        <v>35</v>
      </c>
      <c r="B3" s="6" t="n">
        <v>3600</v>
      </c>
      <c r="C3" s="6" t="n">
        <v>3766</v>
      </c>
    </row>
    <row r="4" spans="1:3">
      <c r="A4" s="3" t="s">
        <v>617</v>
      </c>
    </row>
    <row r="5" spans="1:3">
      <c r="A5" s="4" t="s">
        <v>618</v>
      </c>
      <c r="C5" s="5" t="n">
        <v>20000</v>
      </c>
    </row>
    <row r="6" spans="1:3">
      <c r="A6" s="4" t="s">
        <v>619</v>
      </c>
    </row>
    <row r="7" spans="1:3">
      <c r="A7" s="3" t="s">
        <v>616</v>
      </c>
    </row>
    <row r="8" spans="1:3">
      <c r="A8" s="4" t="s">
        <v>31</v>
      </c>
      <c r="B8" s="5" t="n">
        <v>21176</v>
      </c>
      <c r="C8" s="5" t="n">
        <v>16315</v>
      </c>
    </row>
    <row r="9" spans="1:3">
      <c r="A9" s="4" t="s">
        <v>620</v>
      </c>
      <c r="B9" s="5" t="n">
        <v>236483</v>
      </c>
      <c r="C9" s="5" t="n">
        <v>109467</v>
      </c>
    </row>
    <row r="10" spans="1:3">
      <c r="A10" s="4" t="s">
        <v>621</v>
      </c>
      <c r="B10" s="5" t="n">
        <v>38217</v>
      </c>
      <c r="C10" s="5" t="n">
        <v>37922</v>
      </c>
    </row>
    <row r="11" spans="1:3">
      <c r="A11" s="4" t="s">
        <v>35</v>
      </c>
      <c r="B11" s="5" t="n">
        <v>3600</v>
      </c>
      <c r="C11" s="5" t="n">
        <v>3766</v>
      </c>
    </row>
    <row r="12" spans="1:3">
      <c r="A12" s="4" t="s">
        <v>622</v>
      </c>
      <c r="B12" s="5" t="n">
        <v>781157</v>
      </c>
      <c r="C12" s="5" t="n">
        <v>758491</v>
      </c>
    </row>
    <row r="13" spans="1:3">
      <c r="A13" s="4" t="s">
        <v>41</v>
      </c>
      <c r="B13" s="5" t="n">
        <v>2505</v>
      </c>
      <c r="C13" s="5" t="n">
        <v>2526</v>
      </c>
    </row>
    <row r="14" spans="1:3">
      <c r="A14" s="3" t="s">
        <v>617</v>
      </c>
    </row>
    <row r="15" spans="1:3">
      <c r="A15" s="4" t="s">
        <v>47</v>
      </c>
      <c r="B15" s="5" t="n">
        <v>976496</v>
      </c>
      <c r="C15" s="5" t="n">
        <v>803614</v>
      </c>
    </row>
    <row r="16" spans="1:3">
      <c r="A16" s="4" t="s">
        <v>618</v>
      </c>
      <c r="C16" s="5" t="n">
        <v>20000</v>
      </c>
    </row>
    <row r="17" spans="1:3">
      <c r="A17" s="4" t="s">
        <v>623</v>
      </c>
      <c r="B17" s="5" t="n">
        <v>9968</v>
      </c>
      <c r="C17" s="5" t="n">
        <v>9965</v>
      </c>
    </row>
    <row r="18" spans="1:3">
      <c r="A18" s="4" t="s">
        <v>624</v>
      </c>
      <c r="B18" s="5" t="n">
        <v>3581</v>
      </c>
      <c r="C18" s="5" t="n">
        <v>3581</v>
      </c>
    </row>
    <row r="19" spans="1:3">
      <c r="A19" s="4" t="s">
        <v>52</v>
      </c>
      <c r="B19" s="5" t="n">
        <v>343</v>
      </c>
      <c r="C19" s="5" t="n">
        <v>279</v>
      </c>
    </row>
    <row r="20" spans="1:3">
      <c r="A20" s="4" t="s">
        <v>625</v>
      </c>
    </row>
    <row r="21" spans="1:3">
      <c r="A21" s="3" t="s">
        <v>616</v>
      </c>
    </row>
    <row r="22" spans="1:3">
      <c r="A22" s="4" t="s">
        <v>31</v>
      </c>
      <c r="B22" s="5" t="n">
        <v>21176</v>
      </c>
      <c r="C22" s="5" t="n">
        <v>16315</v>
      </c>
    </row>
    <row r="23" spans="1:3">
      <c r="A23" s="4" t="s">
        <v>620</v>
      </c>
      <c r="B23" s="5" t="n">
        <v>236483</v>
      </c>
      <c r="C23" s="5" t="n">
        <v>109467</v>
      </c>
    </row>
    <row r="24" spans="1:3">
      <c r="A24" s="4" t="s">
        <v>621</v>
      </c>
      <c r="B24" s="5" t="n">
        <v>38180</v>
      </c>
      <c r="C24" s="5" t="n">
        <v>37865</v>
      </c>
    </row>
    <row r="25" spans="1:3">
      <c r="A25" s="4" t="s">
        <v>35</v>
      </c>
      <c r="B25" s="5" t="n">
        <v>3600</v>
      </c>
      <c r="C25" s="5" t="n">
        <v>3766</v>
      </c>
    </row>
    <row r="26" spans="1:3">
      <c r="A26" s="4" t="s">
        <v>622</v>
      </c>
      <c r="B26" s="5" t="n">
        <v>770865</v>
      </c>
      <c r="C26" s="5" t="n">
        <v>743354</v>
      </c>
    </row>
    <row r="27" spans="1:3">
      <c r="A27" s="4" t="s">
        <v>41</v>
      </c>
      <c r="B27" s="5" t="n">
        <v>2505</v>
      </c>
      <c r="C27" s="5" t="n">
        <v>2526</v>
      </c>
    </row>
    <row r="28" spans="1:3">
      <c r="A28" s="3" t="s">
        <v>617</v>
      </c>
    </row>
    <row r="29" spans="1:3">
      <c r="A29" s="4" t="s">
        <v>47</v>
      </c>
      <c r="B29" s="5" t="n">
        <v>975840</v>
      </c>
      <c r="C29" s="5" t="n">
        <v>802645</v>
      </c>
    </row>
    <row r="30" spans="1:3">
      <c r="A30" s="4" t="s">
        <v>618</v>
      </c>
      <c r="C30" s="5" t="n">
        <v>20000</v>
      </c>
    </row>
    <row r="31" spans="1:3">
      <c r="A31" s="4" t="s">
        <v>623</v>
      </c>
      <c r="B31" s="5" t="n">
        <v>9945</v>
      </c>
      <c r="C31" s="5" t="n">
        <v>9804</v>
      </c>
    </row>
    <row r="32" spans="1:3">
      <c r="A32" s="4" t="s">
        <v>624</v>
      </c>
      <c r="B32" s="5" t="n">
        <v>3353</v>
      </c>
      <c r="C32" s="5" t="n">
        <v>3265</v>
      </c>
    </row>
    <row r="33" spans="1:3">
      <c r="A33" s="4" t="s">
        <v>52</v>
      </c>
      <c r="B33" s="5" t="n">
        <v>343</v>
      </c>
      <c r="C33" s="5" t="n">
        <v>279</v>
      </c>
    </row>
    <row r="34" spans="1:3">
      <c r="A34" s="4" t="s">
        <v>626</v>
      </c>
    </row>
    <row r="35" spans="1:3">
      <c r="A35" s="3" t="s">
        <v>616</v>
      </c>
    </row>
    <row r="36" spans="1:3">
      <c r="A36" s="4" t="s">
        <v>31</v>
      </c>
      <c r="B36" s="5" t="n">
        <v>21176</v>
      </c>
      <c r="C36" s="5" t="n">
        <v>16315</v>
      </c>
    </row>
    <row r="37" spans="1:3">
      <c r="A37" s="4" t="s">
        <v>620</v>
      </c>
      <c r="B37" s="5" t="n">
        <v>236483</v>
      </c>
      <c r="C37" s="5" t="n">
        <v>109467</v>
      </c>
    </row>
    <row r="38" spans="1:3">
      <c r="A38" s="4" t="s">
        <v>621</v>
      </c>
      <c r="B38" s="5" t="n">
        <v>33555</v>
      </c>
      <c r="C38" s="5" t="n">
        <v>33241</v>
      </c>
    </row>
    <row r="39" spans="1:3">
      <c r="A39" s="4" t="s">
        <v>627</v>
      </c>
    </row>
    <row r="40" spans="1:3">
      <c r="A40" s="3" t="s">
        <v>616</v>
      </c>
    </row>
    <row r="41" spans="1:3">
      <c r="A41" s="4" t="s">
        <v>621</v>
      </c>
      <c r="B41" s="5" t="n">
        <v>4625</v>
      </c>
      <c r="C41" s="5" t="n">
        <v>4624</v>
      </c>
    </row>
    <row r="42" spans="1:3">
      <c r="A42" s="4" t="s">
        <v>35</v>
      </c>
      <c r="B42" s="5" t="n">
        <v>3600</v>
      </c>
      <c r="C42" s="5" t="n">
        <v>3766</v>
      </c>
    </row>
    <row r="43" spans="1:3">
      <c r="A43" s="4" t="s">
        <v>41</v>
      </c>
      <c r="B43" s="5" t="n">
        <v>2505</v>
      </c>
      <c r="C43" s="5" t="n">
        <v>2526</v>
      </c>
    </row>
    <row r="44" spans="1:3">
      <c r="A44" s="3" t="s">
        <v>617</v>
      </c>
    </row>
    <row r="45" spans="1:3">
      <c r="A45" s="4" t="s">
        <v>47</v>
      </c>
      <c r="B45" s="5" t="n">
        <v>975840</v>
      </c>
      <c r="C45" s="5" t="n">
        <v>802645</v>
      </c>
    </row>
    <row r="46" spans="1:3">
      <c r="A46" s="4" t="s">
        <v>618</v>
      </c>
      <c r="C46" s="5" t="n">
        <v>20000</v>
      </c>
    </row>
    <row r="47" spans="1:3">
      <c r="A47" s="4" t="s">
        <v>623</v>
      </c>
      <c r="B47" s="5" t="n">
        <v>9945</v>
      </c>
      <c r="C47" s="5" t="n">
        <v>9804</v>
      </c>
    </row>
    <row r="48" spans="1:3">
      <c r="A48" s="4" t="s">
        <v>624</v>
      </c>
      <c r="B48" s="5" t="n">
        <v>3353</v>
      </c>
      <c r="C48" s="5" t="n">
        <v>3265</v>
      </c>
    </row>
    <row r="49" spans="1:3">
      <c r="A49" s="4" t="s">
        <v>52</v>
      </c>
      <c r="B49" s="5" t="n">
        <v>343</v>
      </c>
      <c r="C49" s="5" t="n">
        <v>279</v>
      </c>
    </row>
    <row r="50" spans="1:3">
      <c r="A50" s="4" t="s">
        <v>628</v>
      </c>
    </row>
    <row r="51" spans="1:3">
      <c r="A51" s="3" t="s">
        <v>616</v>
      </c>
    </row>
    <row r="52" spans="1:3">
      <c r="A52" s="4" t="s">
        <v>622</v>
      </c>
      <c r="B52" s="6" t="n">
        <v>770865</v>
      </c>
      <c r="C52" s="6" t="n">
        <v>7433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29</v>
      </c>
    </row>
    <row r="2" spans="1:3">
      <c r="A2" s="3" t="s">
        <v>630</v>
      </c>
    </row>
    <row r="3" spans="1:3">
      <c r="A3" s="4" t="s">
        <v>631</v>
      </c>
      <c r="B3" s="6" t="n">
        <v>36970</v>
      </c>
      <c r="C3" s="6" t="n">
        <v>36660</v>
      </c>
    </row>
    <row r="4" spans="1:3">
      <c r="A4" s="4" t="s">
        <v>632</v>
      </c>
    </row>
    <row r="5" spans="1:3">
      <c r="A5" s="3" t="s">
        <v>630</v>
      </c>
    </row>
    <row r="6" spans="1:3">
      <c r="A6" s="4" t="s">
        <v>631</v>
      </c>
      <c r="B6" s="5" t="n">
        <v>36970</v>
      </c>
      <c r="C6" s="5" t="n">
        <v>36660</v>
      </c>
    </row>
    <row r="7" spans="1:3">
      <c r="A7" s="4" t="s">
        <v>633</v>
      </c>
    </row>
    <row r="8" spans="1:3">
      <c r="A8" s="3" t="s">
        <v>630</v>
      </c>
    </row>
    <row r="9" spans="1:3">
      <c r="A9" s="4" t="s">
        <v>631</v>
      </c>
      <c r="B9" s="5" t="n">
        <v>33555</v>
      </c>
      <c r="C9" s="5" t="n">
        <v>33241</v>
      </c>
    </row>
    <row r="10" spans="1:3">
      <c r="A10" s="4" t="s">
        <v>634</v>
      </c>
    </row>
    <row r="11" spans="1:3">
      <c r="A11" s="3" t="s">
        <v>630</v>
      </c>
    </row>
    <row r="12" spans="1:3">
      <c r="A12" s="4" t="s">
        <v>631</v>
      </c>
      <c r="B12" s="5" t="n">
        <v>2968</v>
      </c>
      <c r="C12" s="5" t="n">
        <v>2957</v>
      </c>
    </row>
    <row r="13" spans="1:3">
      <c r="A13" s="4" t="s">
        <v>635</v>
      </c>
    </row>
    <row r="14" spans="1:3">
      <c r="A14" s="3" t="s">
        <v>630</v>
      </c>
    </row>
    <row r="15" spans="1:3">
      <c r="A15" s="4" t="s">
        <v>631</v>
      </c>
      <c r="B15" s="5" t="n">
        <v>154</v>
      </c>
      <c r="C15" s="5" t="n">
        <v>169</v>
      </c>
    </row>
    <row r="16" spans="1:3">
      <c r="A16" s="4" t="s">
        <v>636</v>
      </c>
    </row>
    <row r="17" spans="1:3">
      <c r="A17" s="3" t="s">
        <v>630</v>
      </c>
    </row>
    <row r="18" spans="1:3">
      <c r="A18" s="4" t="s">
        <v>631</v>
      </c>
      <c r="B18" s="5" t="n">
        <v>36</v>
      </c>
      <c r="C18" s="5" t="n">
        <v>38</v>
      </c>
    </row>
    <row r="19" spans="1:3">
      <c r="A19" s="4" t="s">
        <v>637</v>
      </c>
    </row>
    <row r="20" spans="1:3">
      <c r="A20" s="3" t="s">
        <v>630</v>
      </c>
    </row>
    <row r="21" spans="1:3">
      <c r="A21" s="4" t="s">
        <v>631</v>
      </c>
      <c r="B21" s="5" t="n">
        <v>257</v>
      </c>
      <c r="C21" s="5" t="n">
        <v>255</v>
      </c>
    </row>
    <row r="22" spans="1:3">
      <c r="A22" s="4" t="s">
        <v>638</v>
      </c>
    </row>
    <row r="23" spans="1:3">
      <c r="A23" s="3" t="s">
        <v>630</v>
      </c>
    </row>
    <row r="24" spans="1:3">
      <c r="A24" s="4" t="s">
        <v>631</v>
      </c>
      <c r="B24" s="5" t="n">
        <v>33555</v>
      </c>
      <c r="C24" s="5" t="n">
        <v>33241</v>
      </c>
    </row>
    <row r="25" spans="1:3">
      <c r="A25" s="4" t="s">
        <v>639</v>
      </c>
    </row>
    <row r="26" spans="1:3">
      <c r="A26" s="3" t="s">
        <v>630</v>
      </c>
    </row>
    <row r="27" spans="1:3">
      <c r="A27" s="4" t="s">
        <v>631</v>
      </c>
      <c r="B27" s="5" t="n">
        <v>33555</v>
      </c>
      <c r="C27" s="5" t="n">
        <v>33241</v>
      </c>
    </row>
    <row r="28" spans="1:3">
      <c r="A28" s="4" t="s">
        <v>640</v>
      </c>
    </row>
    <row r="29" spans="1:3">
      <c r="A29" s="3" t="s">
        <v>630</v>
      </c>
    </row>
    <row r="30" spans="1:3">
      <c r="A30" s="4" t="s">
        <v>631</v>
      </c>
      <c r="B30" s="5" t="n">
        <v>3415</v>
      </c>
      <c r="C30" s="5" t="n">
        <v>3419</v>
      </c>
    </row>
    <row r="31" spans="1:3">
      <c r="A31" s="4" t="s">
        <v>641</v>
      </c>
    </row>
    <row r="32" spans="1:3">
      <c r="A32" s="3" t="s">
        <v>630</v>
      </c>
    </row>
    <row r="33" spans="1:3">
      <c r="A33" s="4" t="s">
        <v>631</v>
      </c>
      <c r="B33" s="5" t="n">
        <v>2968</v>
      </c>
      <c r="C33" s="5" t="n">
        <v>2957</v>
      </c>
    </row>
    <row r="34" spans="1:3">
      <c r="A34" s="4" t="s">
        <v>642</v>
      </c>
    </row>
    <row r="35" spans="1:3">
      <c r="A35" s="3" t="s">
        <v>630</v>
      </c>
    </row>
    <row r="36" spans="1:3">
      <c r="A36" s="4" t="s">
        <v>631</v>
      </c>
      <c r="B36" s="5" t="n">
        <v>154</v>
      </c>
      <c r="C36" s="5" t="n">
        <v>169</v>
      </c>
    </row>
    <row r="37" spans="1:3">
      <c r="A37" s="4" t="s">
        <v>643</v>
      </c>
    </row>
    <row r="38" spans="1:3">
      <c r="A38" s="3" t="s">
        <v>630</v>
      </c>
    </row>
    <row r="39" spans="1:3">
      <c r="A39" s="4" t="s">
        <v>631</v>
      </c>
      <c r="B39" s="5" t="n">
        <v>36</v>
      </c>
      <c r="C39" s="5" t="n">
        <v>38</v>
      </c>
    </row>
    <row r="40" spans="1:3">
      <c r="A40" s="4" t="s">
        <v>644</v>
      </c>
    </row>
    <row r="41" spans="1:3">
      <c r="A41" s="3" t="s">
        <v>630</v>
      </c>
    </row>
    <row r="42" spans="1:3">
      <c r="A42" s="4" t="s">
        <v>631</v>
      </c>
      <c r="B42" s="6" t="n">
        <v>257</v>
      </c>
      <c r="C42" s="6" t="n">
        <v>2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16"/>
  </cols>
  <sheetData>
    <row r="1" spans="1:3">
      <c r="A1" s="1" t="s">
        <v>645</v>
      </c>
      <c r="B1" s="2" t="s">
        <v>1</v>
      </c>
      <c r="C1" s="2" t="s">
        <v>337</v>
      </c>
    </row>
    <row r="2" spans="1:3">
      <c r="B2" s="2" t="s">
        <v>2</v>
      </c>
      <c r="C2" s="2" t="s">
        <v>29</v>
      </c>
    </row>
    <row r="3" spans="1:3">
      <c r="A3" s="3" t="s">
        <v>630</v>
      </c>
    </row>
    <row r="4" spans="1:3">
      <c r="A4" s="4" t="s">
        <v>646</v>
      </c>
      <c r="B4" s="4" t="s">
        <v>647</v>
      </c>
    </row>
    <row r="5" spans="1:3">
      <c r="A5" s="4" t="s">
        <v>648</v>
      </c>
      <c r="B5" s="4" t="s">
        <v>649</v>
      </c>
    </row>
    <row r="6" spans="1:3">
      <c r="A6" s="4" t="s">
        <v>650</v>
      </c>
    </row>
    <row r="7" spans="1:3">
      <c r="A7" s="3" t="s">
        <v>630</v>
      </c>
    </row>
    <row r="8" spans="1:3">
      <c r="A8" s="4" t="s">
        <v>651</v>
      </c>
      <c r="B8" s="4" t="s">
        <v>652</v>
      </c>
      <c r="C8" s="4" t="s">
        <v>6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9</v>
      </c>
    </row>
    <row r="2" spans="1:3">
      <c r="A2" s="3" t="s">
        <v>630</v>
      </c>
    </row>
    <row r="3" spans="1:3">
      <c r="A3" s="4" t="s">
        <v>631</v>
      </c>
      <c r="B3" s="6" t="n">
        <v>493</v>
      </c>
      <c r="C3" s="6" t="n">
        <v>493</v>
      </c>
    </row>
    <row r="4" spans="1:3">
      <c r="A4" s="4" t="s">
        <v>655</v>
      </c>
    </row>
    <row r="5" spans="1:3">
      <c r="A5" s="3" t="s">
        <v>630</v>
      </c>
    </row>
    <row r="6" spans="1:3">
      <c r="A6" s="4" t="s">
        <v>631</v>
      </c>
      <c r="B6" s="5" t="n">
        <v>493</v>
      </c>
      <c r="C6" s="5" t="n">
        <v>493</v>
      </c>
    </row>
    <row r="7" spans="1:3">
      <c r="A7" s="4" t="s">
        <v>656</v>
      </c>
    </row>
    <row r="8" spans="1:3">
      <c r="A8" s="3" t="s">
        <v>630</v>
      </c>
    </row>
    <row r="9" spans="1:3">
      <c r="A9" s="4" t="s">
        <v>631</v>
      </c>
      <c r="B9" s="5" t="n">
        <v>493</v>
      </c>
      <c r="C9" s="5" t="n">
        <v>493</v>
      </c>
    </row>
    <row r="10" spans="1:3">
      <c r="A10" s="4" t="s">
        <v>657</v>
      </c>
    </row>
    <row r="11" spans="1:3">
      <c r="A11" s="3" t="s">
        <v>630</v>
      </c>
    </row>
    <row r="12" spans="1:3">
      <c r="A12" s="4" t="s">
        <v>631</v>
      </c>
      <c r="B12" s="6" t="n">
        <v>493</v>
      </c>
      <c r="C12" s="6" t="n">
        <v>4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80</v>
      </c>
    </row>
    <row r="3" spans="1:3">
      <c r="A3" s="3" t="s">
        <v>217</v>
      </c>
    </row>
    <row r="4" spans="1:3">
      <c r="A4" s="4" t="s">
        <v>138</v>
      </c>
      <c r="B4" s="6" t="n">
        <v>2808</v>
      </c>
      <c r="C4" s="6" t="n">
        <v>1843</v>
      </c>
    </row>
    <row r="5" spans="1:3">
      <c r="A5" s="4" t="s">
        <v>659</v>
      </c>
      <c r="B5" s="5" t="n">
        <v>11884107</v>
      </c>
      <c r="C5" s="5" t="n">
        <v>9241620</v>
      </c>
    </row>
    <row r="6" spans="1:3">
      <c r="A6" s="4" t="s">
        <v>660</v>
      </c>
      <c r="B6" s="5" t="n">
        <v>299127</v>
      </c>
      <c r="C6" s="5" t="n">
        <v>5589</v>
      </c>
    </row>
    <row r="7" spans="1:3">
      <c r="A7" s="4" t="s">
        <v>661</v>
      </c>
      <c r="B7" s="5" t="n">
        <v>12183234</v>
      </c>
      <c r="C7" s="5" t="n">
        <v>9247209</v>
      </c>
    </row>
    <row r="8" spans="1:3">
      <c r="A8" s="4" t="s">
        <v>662</v>
      </c>
      <c r="B8" s="7" t="n">
        <v>0.24</v>
      </c>
      <c r="C8" s="7" t="n">
        <v>0.2</v>
      </c>
    </row>
    <row r="9" spans="1:3">
      <c r="A9" s="4" t="s">
        <v>663</v>
      </c>
      <c r="B9" s="7" t="n">
        <v>0.23</v>
      </c>
      <c r="C9" s="7" t="n">
        <v>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80</v>
      </c>
    </row>
    <row r="3" spans="1:3">
      <c r="A3" s="3" t="s">
        <v>217</v>
      </c>
    </row>
    <row r="4" spans="1:3">
      <c r="A4" s="4" t="s">
        <v>665</v>
      </c>
      <c r="B4" s="5" t="n">
        <v>134037</v>
      </c>
      <c r="C4" s="5" t="n">
        <v>7632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31</v>
      </c>
      <c r="B1" s="2" t="s">
        <v>132</v>
      </c>
      <c r="C1" s="2" t="s">
        <v>133</v>
      </c>
      <c r="D1" s="2" t="s">
        <v>134</v>
      </c>
      <c r="E1" s="2" t="s">
        <v>135</v>
      </c>
    </row>
    <row r="2" spans="1:5">
      <c r="A2" s="4" t="s">
        <v>136</v>
      </c>
      <c r="B2" s="6" t="n">
        <v>65711</v>
      </c>
      <c r="C2" s="6" t="n">
        <v>52521</v>
      </c>
      <c r="D2" s="6" t="n">
        <v>14134</v>
      </c>
      <c r="E2" s="6" t="n">
        <v>-944</v>
      </c>
    </row>
    <row r="3" spans="1:5">
      <c r="A3" s="4" t="s">
        <v>137</v>
      </c>
      <c r="C3" s="5" t="n">
        <v>9248898</v>
      </c>
    </row>
    <row r="4" spans="1:5">
      <c r="A4" s="4" t="s">
        <v>138</v>
      </c>
      <c r="B4" s="5" t="n">
        <v>1843</v>
      </c>
      <c r="D4" s="5" t="n">
        <v>1843</v>
      </c>
    </row>
    <row r="5" spans="1:5">
      <c r="A5" s="4" t="s">
        <v>139</v>
      </c>
      <c r="D5" s="5" t="n">
        <v>186</v>
      </c>
      <c r="E5" s="5" t="n">
        <v>-186</v>
      </c>
    </row>
    <row r="6" spans="1:5">
      <c r="A6" s="4" t="s">
        <v>140</v>
      </c>
      <c r="C6" s="5" t="n">
        <v>4405</v>
      </c>
    </row>
    <row r="7" spans="1:5">
      <c r="A7" s="4" t="s">
        <v>141</v>
      </c>
      <c r="B7" s="5" t="n">
        <v>71</v>
      </c>
      <c r="C7" s="6" t="n">
        <v>71</v>
      </c>
    </row>
    <row r="8" spans="1:5">
      <c r="A8" s="4" t="s">
        <v>142</v>
      </c>
      <c r="B8" s="5" t="n">
        <v>-698</v>
      </c>
      <c r="E8" s="5" t="n">
        <v>-698</v>
      </c>
    </row>
    <row r="9" spans="1:5">
      <c r="A9" s="4" t="s">
        <v>143</v>
      </c>
      <c r="B9" s="5" t="n">
        <v>66927</v>
      </c>
      <c r="C9" s="6" t="n">
        <v>52592</v>
      </c>
      <c r="D9" s="5" t="n">
        <v>16163</v>
      </c>
      <c r="E9" s="5" t="n">
        <v>-1828</v>
      </c>
    </row>
    <row r="10" spans="1:5">
      <c r="A10" s="4" t="s">
        <v>144</v>
      </c>
      <c r="C10" s="5" t="n">
        <v>9253303</v>
      </c>
    </row>
    <row r="11" spans="1:5">
      <c r="A11" s="4" t="s">
        <v>145</v>
      </c>
      <c r="B11" s="5" t="n">
        <v>109156</v>
      </c>
      <c r="C11" s="6" t="n">
        <v>86431</v>
      </c>
      <c r="D11" s="5" t="n">
        <v>24021</v>
      </c>
      <c r="E11" s="5" t="n">
        <v>-1296</v>
      </c>
    </row>
    <row r="12" spans="1:5">
      <c r="A12" s="4" t="s">
        <v>146</v>
      </c>
      <c r="C12" s="5" t="n">
        <v>11893203</v>
      </c>
    </row>
    <row r="13" spans="1:5">
      <c r="A13" s="4" t="s">
        <v>138</v>
      </c>
      <c r="B13" s="5" t="n">
        <v>2808</v>
      </c>
      <c r="D13" s="5" t="n">
        <v>2808</v>
      </c>
    </row>
    <row r="14" spans="1:5">
      <c r="A14" s="4" t="s">
        <v>140</v>
      </c>
      <c r="C14" s="5" t="n">
        <v>2352</v>
      </c>
    </row>
    <row r="15" spans="1:5">
      <c r="A15" s="4" t="s">
        <v>147</v>
      </c>
      <c r="B15" s="5" t="n">
        <v>42</v>
      </c>
      <c r="C15" s="6" t="n">
        <v>42</v>
      </c>
    </row>
    <row r="16" spans="1:5">
      <c r="A16" s="4" t="s">
        <v>148</v>
      </c>
      <c r="C16" s="5" t="n">
        <v>7160</v>
      </c>
    </row>
    <row r="17" spans="1:5">
      <c r="A17" s="4" t="s">
        <v>141</v>
      </c>
      <c r="B17" s="5" t="n">
        <v>106</v>
      </c>
      <c r="C17" s="6" t="n">
        <v>106</v>
      </c>
    </row>
    <row r="18" spans="1:5">
      <c r="A18" s="4" t="s">
        <v>142</v>
      </c>
      <c r="B18" s="5" t="n">
        <v>253</v>
      </c>
      <c r="E18" s="5" t="n">
        <v>253</v>
      </c>
    </row>
    <row r="19" spans="1:5">
      <c r="A19" s="4" t="s">
        <v>149</v>
      </c>
      <c r="B19" s="6" t="n">
        <v>112365</v>
      </c>
      <c r="C19" s="6" t="n">
        <v>86579</v>
      </c>
      <c r="D19" s="6" t="n">
        <v>26829</v>
      </c>
      <c r="E19" s="6" t="n">
        <v>-1043</v>
      </c>
    </row>
    <row r="20" spans="1:5">
      <c r="A20" s="4" t="s">
        <v>150</v>
      </c>
      <c r="C20" s="5" t="n">
        <v>119027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0</v>
      </c>
    </row>
    <row r="3" spans="1:3">
      <c r="A3" s="3" t="s">
        <v>152</v>
      </c>
    </row>
    <row r="4" spans="1:3">
      <c r="A4" s="4" t="s">
        <v>138</v>
      </c>
      <c r="B4" s="6" t="n">
        <v>2808</v>
      </c>
      <c r="C4" s="6" t="n">
        <v>1843</v>
      </c>
    </row>
    <row r="5" spans="1:3">
      <c r="A5" s="3" t="s">
        <v>153</v>
      </c>
    </row>
    <row r="6" spans="1:3">
      <c r="A6" s="4" t="s">
        <v>154</v>
      </c>
      <c r="B6" s="5" t="n">
        <v>540</v>
      </c>
      <c r="C6" s="5" t="n">
        <v>501</v>
      </c>
    </row>
    <row r="7" spans="1:3">
      <c r="A7" s="4" t="s">
        <v>155</v>
      </c>
      <c r="B7" s="5" t="n">
        <v>304</v>
      </c>
      <c r="C7" s="5" t="n">
        <v>254</v>
      </c>
    </row>
    <row r="8" spans="1:3">
      <c r="A8" s="4" t="s">
        <v>156</v>
      </c>
      <c r="B8" s="5" t="n">
        <v>244</v>
      </c>
    </row>
    <row r="9" spans="1:3">
      <c r="A9" s="4" t="s">
        <v>157</v>
      </c>
      <c r="B9" s="5" t="n">
        <v>-205</v>
      </c>
    </row>
    <row r="10" spans="1:3">
      <c r="A10" s="4" t="s">
        <v>158</v>
      </c>
      <c r="B10" s="5" t="n">
        <v>11</v>
      </c>
      <c r="C10" s="5" t="n">
        <v>-64</v>
      </c>
    </row>
    <row r="11" spans="1:3">
      <c r="A11" s="4" t="s">
        <v>159</v>
      </c>
      <c r="B11" s="5" t="n">
        <v>-7</v>
      </c>
      <c r="C11" s="5" t="n">
        <v>-3</v>
      </c>
    </row>
    <row r="12" spans="1:3">
      <c r="A12" s="4" t="s">
        <v>141</v>
      </c>
      <c r="B12" s="5" t="n">
        <v>106</v>
      </c>
      <c r="C12" s="5" t="n">
        <v>71</v>
      </c>
    </row>
    <row r="13" spans="1:3">
      <c r="A13" s="4" t="s">
        <v>160</v>
      </c>
      <c r="B13" s="5" t="n">
        <v>-47</v>
      </c>
      <c r="C13" s="5" t="n">
        <v>-46</v>
      </c>
    </row>
    <row r="14" spans="1:3">
      <c r="A14" s="4" t="s">
        <v>161</v>
      </c>
      <c r="B14" s="5" t="n">
        <v>-45</v>
      </c>
      <c r="C14" s="5" t="n">
        <v>-40</v>
      </c>
    </row>
    <row r="15" spans="1:3">
      <c r="A15" s="4" t="s">
        <v>162</v>
      </c>
      <c r="B15" s="5" t="n">
        <v>-1584</v>
      </c>
      <c r="C15" s="5" t="n">
        <v>188</v>
      </c>
    </row>
    <row r="16" spans="1:3">
      <c r="A16" s="4" t="s">
        <v>163</v>
      </c>
      <c r="B16" s="5" t="n">
        <v>-683</v>
      </c>
      <c r="C16" s="5" t="n">
        <v>861</v>
      </c>
    </row>
    <row r="17" spans="1:3">
      <c r="A17" s="4" t="s">
        <v>164</v>
      </c>
      <c r="B17" s="5" t="n">
        <v>2125</v>
      </c>
      <c r="C17" s="5" t="n">
        <v>2704</v>
      </c>
    </row>
    <row r="18" spans="1:3">
      <c r="A18" s="3" t="s">
        <v>165</v>
      </c>
    </row>
    <row r="19" spans="1:3">
      <c r="A19" s="4" t="s">
        <v>166</v>
      </c>
      <c r="B19" s="5" t="n">
        <v>-127292</v>
      </c>
      <c r="C19" s="5" t="n">
        <v>-5523</v>
      </c>
    </row>
    <row r="20" spans="1:3">
      <c r="A20" s="4" t="s">
        <v>167</v>
      </c>
      <c r="B20" s="5" t="n">
        <v>166</v>
      </c>
      <c r="C20" s="5" t="n">
        <v>-86</v>
      </c>
    </row>
    <row r="21" spans="1:3">
      <c r="A21" s="4" t="s">
        <v>168</v>
      </c>
      <c r="B21" s="5" t="n">
        <v>18</v>
      </c>
      <c r="C21" s="5" t="n">
        <v>36</v>
      </c>
    </row>
    <row r="22" spans="1:3">
      <c r="A22" s="4" t="s">
        <v>169</v>
      </c>
      <c r="B22" s="5" t="n">
        <v>14</v>
      </c>
      <c r="C22" s="5" t="n">
        <v>82</v>
      </c>
    </row>
    <row r="23" spans="1:3">
      <c r="A23" s="4" t="s">
        <v>170</v>
      </c>
      <c r="B23" s="5" t="n">
        <v>-7000</v>
      </c>
    </row>
    <row r="24" spans="1:3">
      <c r="A24" s="4" t="s">
        <v>171</v>
      </c>
      <c r="C24" s="5" t="n">
        <v>-5469</v>
      </c>
    </row>
    <row r="25" spans="1:3">
      <c r="A25" s="4" t="s">
        <v>172</v>
      </c>
      <c r="B25" s="5" t="n">
        <v>-16216</v>
      </c>
      <c r="C25" s="5" t="n">
        <v>-16289</v>
      </c>
    </row>
    <row r="26" spans="1:3">
      <c r="A26" s="4" t="s">
        <v>173</v>
      </c>
      <c r="B26" s="5" t="n">
        <v>-154</v>
      </c>
      <c r="C26" s="5" t="n">
        <v>-133</v>
      </c>
    </row>
    <row r="27" spans="1:3">
      <c r="A27" s="4" t="s">
        <v>174</v>
      </c>
      <c r="B27" s="5" t="n">
        <v>-150464</v>
      </c>
      <c r="C27" s="5" t="n">
        <v>-27382</v>
      </c>
    </row>
    <row r="28" spans="1:3">
      <c r="A28" s="3" t="s">
        <v>175</v>
      </c>
    </row>
    <row r="29" spans="1:3">
      <c r="A29" s="4" t="s">
        <v>176</v>
      </c>
      <c r="B29" s="5" t="n">
        <v>174657</v>
      </c>
      <c r="C29" s="5" t="n">
        <v>25122</v>
      </c>
    </row>
    <row r="30" spans="1:3">
      <c r="A30" s="4" t="s">
        <v>177</v>
      </c>
      <c r="B30" s="5" t="n">
        <v>-1775</v>
      </c>
      <c r="C30" s="5" t="n">
        <v>-1149</v>
      </c>
    </row>
    <row r="31" spans="1:3">
      <c r="A31" s="4" t="s">
        <v>178</v>
      </c>
      <c r="B31" s="5" t="n">
        <v>-20000</v>
      </c>
    </row>
    <row r="32" spans="1:3">
      <c r="A32" s="4" t="s">
        <v>179</v>
      </c>
      <c r="B32" s="5" t="n">
        <v>42</v>
      </c>
    </row>
    <row r="33" spans="1:3">
      <c r="A33" s="4" t="s">
        <v>180</v>
      </c>
      <c r="B33" s="5" t="n">
        <v>152924</v>
      </c>
      <c r="C33" s="5" t="n">
        <v>23973</v>
      </c>
    </row>
    <row r="34" spans="1:3">
      <c r="A34" s="4" t="s">
        <v>181</v>
      </c>
      <c r="B34" s="5" t="n">
        <v>4585</v>
      </c>
      <c r="C34" s="5" t="n">
        <v>-705</v>
      </c>
    </row>
    <row r="35" spans="1:3">
      <c r="A35" s="4" t="s">
        <v>182</v>
      </c>
      <c r="B35" s="5" t="n">
        <v>40319</v>
      </c>
      <c r="C35" s="5" t="n">
        <v>31119</v>
      </c>
    </row>
    <row r="36" spans="1:3">
      <c r="A36" s="4" t="s">
        <v>183</v>
      </c>
      <c r="B36" s="5" t="n">
        <v>44904</v>
      </c>
      <c r="C36" s="5" t="n">
        <v>30414</v>
      </c>
    </row>
    <row r="37" spans="1:3">
      <c r="A37" s="3" t="s">
        <v>184</v>
      </c>
    </row>
    <row r="38" spans="1:3">
      <c r="A38" s="4" t="s">
        <v>185</v>
      </c>
      <c r="B38" s="5" t="n">
        <v>1563</v>
      </c>
      <c r="C38" s="5" t="n">
        <v>828</v>
      </c>
    </row>
    <row r="39" spans="1:3">
      <c r="A39" s="3" t="s">
        <v>186</v>
      </c>
    </row>
    <row r="40" spans="1:3">
      <c r="A40" s="4" t="s">
        <v>187</v>
      </c>
      <c r="B40" s="5" t="n">
        <v>321</v>
      </c>
      <c r="C40" s="6" t="n">
        <v>-883</v>
      </c>
    </row>
    <row r="41" spans="1:3">
      <c r="A41" s="3" t="s">
        <v>188</v>
      </c>
    </row>
    <row r="42" spans="1:3">
      <c r="A42" s="4" t="s">
        <v>40</v>
      </c>
      <c r="B42" s="5" t="n">
        <v>9549</v>
      </c>
    </row>
    <row r="43" spans="1:3">
      <c r="A43" s="4" t="s">
        <v>53</v>
      </c>
      <c r="B43" s="6" t="n">
        <v>97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5:45:56Z</dcterms:created>
  <dcterms:modified xmlns:dcterms="http://purl.org/dc/terms/" xmlns:xsi="http://www.w3.org/2001/XMLSchema-instance" xsi:type="dcterms:W3CDTF">2019-05-13T15:45:56Z</dcterms:modified>
</cp:coreProperties>
</file>